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Summary of Significant Accounti" sheetId="9" state="visible" r:id="rId9"/>
    <sheet xmlns:r="http://schemas.openxmlformats.org/officeDocument/2006/relationships" name="Property at Cost" sheetId="10" state="visible" r:id="rId10"/>
    <sheet xmlns:r="http://schemas.openxmlformats.org/officeDocument/2006/relationships" name="Accumulated Other Comprehensive" sheetId="11" state="visible" r:id="rId11"/>
    <sheet xmlns:r="http://schemas.openxmlformats.org/officeDocument/2006/relationships" name="Capital Stock and Earnings per " sheetId="12" state="visible" r:id="rId12"/>
    <sheet xmlns:r="http://schemas.openxmlformats.org/officeDocument/2006/relationships" name="Financial Instruments" sheetId="13" state="visible" r:id="rId13"/>
    <sheet xmlns:r="http://schemas.openxmlformats.org/officeDocument/2006/relationships" name="Disclosures about Fair Value of" sheetId="14" state="visible" r:id="rId14"/>
    <sheet xmlns:r="http://schemas.openxmlformats.org/officeDocument/2006/relationships" name="Segment Information" sheetId="15" state="visible" r:id="rId15"/>
    <sheet xmlns:r="http://schemas.openxmlformats.org/officeDocument/2006/relationships" name="Pension Plans and Other Retirem" sheetId="16" state="visible" r:id="rId16"/>
    <sheet xmlns:r="http://schemas.openxmlformats.org/officeDocument/2006/relationships" name="Long-Term Debt and Credit Lines" sheetId="17" state="visible" r:id="rId17"/>
    <sheet xmlns:r="http://schemas.openxmlformats.org/officeDocument/2006/relationships" name="Income Taxes" sheetId="18" state="visible" r:id="rId18"/>
    <sheet xmlns:r="http://schemas.openxmlformats.org/officeDocument/2006/relationships" name="Contingent Obligations and Cont" sheetId="19" state="visible" r:id="rId19"/>
    <sheet xmlns:r="http://schemas.openxmlformats.org/officeDocument/2006/relationships" name="Summary of Significant Accoun20" sheetId="20" state="visible" r:id="rId20"/>
    <sheet xmlns:r="http://schemas.openxmlformats.org/officeDocument/2006/relationships" name="Property at Cost (Tables)" sheetId="21" state="visible" r:id="rId21"/>
    <sheet xmlns:r="http://schemas.openxmlformats.org/officeDocument/2006/relationships" name="Accumulated Other Comprehensi22" sheetId="22" state="visible" r:id="rId22"/>
    <sheet xmlns:r="http://schemas.openxmlformats.org/officeDocument/2006/relationships" name="Capital Stock and Earnings pe23" sheetId="23" state="visible" r:id="rId23"/>
    <sheet xmlns:r="http://schemas.openxmlformats.org/officeDocument/2006/relationships" name="Financial Instruments (Tables)" sheetId="24" state="visible" r:id="rId24"/>
    <sheet xmlns:r="http://schemas.openxmlformats.org/officeDocument/2006/relationships" name="Disclosures about Fair Value 25" sheetId="25" state="visible" r:id="rId25"/>
    <sheet xmlns:r="http://schemas.openxmlformats.org/officeDocument/2006/relationships" name="Segment Information (Tables)" sheetId="26" state="visible" r:id="rId26"/>
    <sheet xmlns:r="http://schemas.openxmlformats.org/officeDocument/2006/relationships" name="Pension Plans and Other Retir27" sheetId="27" state="visible" r:id="rId27"/>
    <sheet xmlns:r="http://schemas.openxmlformats.org/officeDocument/2006/relationships" name="Long-Term Debt and Credit Lin28" sheetId="28" state="visible" r:id="rId28"/>
    <sheet xmlns:r="http://schemas.openxmlformats.org/officeDocument/2006/relationships" name="Summary of Significant Accoun29" sheetId="29" state="visible" r:id="rId29"/>
    <sheet xmlns:r="http://schemas.openxmlformats.org/officeDocument/2006/relationships" name="Components of Property at Cost " sheetId="30" state="visible" r:id="rId30"/>
    <sheet xmlns:r="http://schemas.openxmlformats.org/officeDocument/2006/relationships" name="Property at Cost - Additional I" sheetId="31" state="visible" r:id="rId31"/>
    <sheet xmlns:r="http://schemas.openxmlformats.org/officeDocument/2006/relationships" name="Changes in Accumulated Other Co" sheetId="32" state="visible" r:id="rId32"/>
    <sheet xmlns:r="http://schemas.openxmlformats.org/officeDocument/2006/relationships" name="Changes in Accumulated Other 33" sheetId="33" state="visible" r:id="rId33"/>
    <sheet xmlns:r="http://schemas.openxmlformats.org/officeDocument/2006/relationships" name="Capital Stock and Earnings pe34" sheetId="34" state="visible" r:id="rId34"/>
    <sheet xmlns:r="http://schemas.openxmlformats.org/officeDocument/2006/relationships" name="Calculation of Basic and Dilute" sheetId="35" state="visible" r:id="rId35"/>
    <sheet xmlns:r="http://schemas.openxmlformats.org/officeDocument/2006/relationships" name="Financial Instruments - Additio" sheetId="36" state="visible" r:id="rId36"/>
    <sheet xmlns:r="http://schemas.openxmlformats.org/officeDocument/2006/relationships" name="Summary of Derivative Financial" sheetId="37" state="visible" r:id="rId37"/>
    <sheet xmlns:r="http://schemas.openxmlformats.org/officeDocument/2006/relationships" name="Impact of Derivative Financial " sheetId="38" state="visible" r:id="rId38"/>
    <sheet xmlns:r="http://schemas.openxmlformats.org/officeDocument/2006/relationships" name="Fair Value of Financial Assets " sheetId="39" state="visible" r:id="rId39"/>
    <sheet xmlns:r="http://schemas.openxmlformats.org/officeDocument/2006/relationships" name="Disclosures about Fair Value 40" sheetId="40" state="visible" r:id="rId40"/>
    <sheet xmlns:r="http://schemas.openxmlformats.org/officeDocument/2006/relationships" name="Segment Information - Additiona" sheetId="41" state="visible" r:id="rId41"/>
    <sheet xmlns:r="http://schemas.openxmlformats.org/officeDocument/2006/relationships" name="Financial Information on Busine" sheetId="42" state="visible" r:id="rId42"/>
    <sheet xmlns:r="http://schemas.openxmlformats.org/officeDocument/2006/relationships" name="Financial Information Related t" sheetId="43" state="visible" r:id="rId43"/>
    <sheet xmlns:r="http://schemas.openxmlformats.org/officeDocument/2006/relationships" name="Pension Plans and Other Retir44" sheetId="44" state="visible" r:id="rId44"/>
    <sheet xmlns:r="http://schemas.openxmlformats.org/officeDocument/2006/relationships" name="Long-Term Debt, Exclusive of Cu" sheetId="45" state="visible" r:id="rId45"/>
    <sheet xmlns:r="http://schemas.openxmlformats.org/officeDocument/2006/relationships" name="Long-Term Debt, Exclusive of 46" sheetId="46" state="visible" r:id="rId46"/>
    <sheet xmlns:r="http://schemas.openxmlformats.org/officeDocument/2006/relationships" name="Long-Term Debt and Credit Lin47" sheetId="47" state="visible" r:id="rId47"/>
    <sheet xmlns:r="http://schemas.openxmlformats.org/officeDocument/2006/relationships" name="Income Taxes - Additional Infor" sheetId="48" state="visible" r:id="rId48"/>
    <sheet xmlns:r="http://schemas.openxmlformats.org/officeDocument/2006/relationships" name="Contingent Obligations and Co49" sheetId="49" state="visible" r:id="rId49"/>
  </sheets>
  <definedNames/>
  <calcPr calcId="124519" fullCalcOnLoad="1"/>
</workbook>
</file>

<file path=xl/sharedStrings.xml><?xml version="1.0" encoding="utf-8"?>
<sst xmlns="http://schemas.openxmlformats.org/spreadsheetml/2006/main" uniqueCount="431">
  <si>
    <t>Document and Entity Information</t>
  </si>
  <si>
    <t>3 Months Ended</t>
  </si>
  <si>
    <t>Apr. 29, 2017shares</t>
  </si>
  <si>
    <t>Document Information [Line Items]</t>
  </si>
  <si>
    <t>Document Type</t>
  </si>
  <si>
    <t>10-Q</t>
  </si>
  <si>
    <t>Amendment Flag</t>
  </si>
  <si>
    <t>false</t>
  </si>
  <si>
    <t>Document Period End Date</t>
  </si>
  <si>
    <t>Apr. 29,
		2017</t>
  </si>
  <si>
    <t>Document Fiscal Year Focus</t>
  </si>
  <si>
    <t>Document Fiscal Period Focus</t>
  </si>
  <si>
    <t>Q1</t>
  </si>
  <si>
    <t>Trading Symbol</t>
  </si>
  <si>
    <t>TJX</t>
  </si>
  <si>
    <t>Entity Registrant Name</t>
  </si>
  <si>
    <t>TJX COMPANIES INC /DE/</t>
  </si>
  <si>
    <t>Entity Central Index Key</t>
  </si>
  <si>
    <t>Current Fiscal Year End Date</t>
  </si>
  <si>
    <t>--02-03</t>
  </si>
  <si>
    <t>Entity Filer Category</t>
  </si>
  <si>
    <t>Large Accelerated Filer</t>
  </si>
  <si>
    <t>Entity Common Stock, Shares Outstanding</t>
  </si>
  <si>
    <t>Consolidated Statements of Income - USD ($) shares in Thousands, $ in Thousands</t>
  </si>
  <si>
    <t>Apr. 29, 2017</t>
  </si>
  <si>
    <t>Apr. 30, 2016</t>
  </si>
  <si>
    <t>Net sales</t>
  </si>
  <si>
    <t>Cost of sales, including buying and occupancy costs</t>
  </si>
  <si>
    <t>Selling, general and administrative expenses</t>
  </si>
  <si>
    <t>Interest expense, net</t>
  </si>
  <si>
    <t>Income before provision for income taxes</t>
  </si>
  <si>
    <t>Provision for income taxes</t>
  </si>
  <si>
    <t>Net income</t>
  </si>
  <si>
    <t>Basic earnings per share:</t>
  </si>
  <si>
    <t>Weighted average common shares - basic</t>
  </si>
  <si>
    <t>Diluted earnings per share:</t>
  </si>
  <si>
    <t>Weighted average common shares - diluted</t>
  </si>
  <si>
    <t>Cash dividends declared per share</t>
  </si>
  <si>
    <t>Consolidated Statements of Comprehensive Income - USD ($) $ in Thousands</t>
  </si>
  <si>
    <t>Additions to other comprehensive income:</t>
  </si>
  <si>
    <t>Foreign currency translation adjustments, net of related tax (benefit) provision</t>
  </si>
  <si>
    <t>Reclassifications from other comprehensive income to net income:</t>
  </si>
  <si>
    <t>Amortization of prior service cost and deferred gains/losses, net of related tax provisions</t>
  </si>
  <si>
    <t>Amortization of loss on cash flow hedge, net of related tax provisions</t>
  </si>
  <si>
    <t>Other comprehensive income (loss), net of tax</t>
  </si>
  <si>
    <t>Total comprehensive income</t>
  </si>
  <si>
    <t>Consolidated Statements of Comprehensive Income (Parenthetical) - USD ($) $ in Thousands</t>
  </si>
  <si>
    <t>Foreign currency translation adjustments, related tax (benefit) provision</t>
  </si>
  <si>
    <t>Amortization of prior service cost and deferred gains/losses, related tax provisions</t>
  </si>
  <si>
    <t>Consolidated Balance Sheets - USD ($) $ in Thousands</t>
  </si>
  <si>
    <t>Jan. 28, 2017</t>
  </si>
  <si>
    <t>Current assets:</t>
  </si>
  <si>
    <t>Cash and cash equivalents</t>
  </si>
  <si>
    <t>Short-term investments</t>
  </si>
  <si>
    <t>Accounts receivable, net</t>
  </si>
  <si>
    <t>Merchandise inventories</t>
  </si>
  <si>
    <t>Prepaid expenses and other current assets</t>
  </si>
  <si>
    <t>Federal, state, and foreign income taxes recoverable</t>
  </si>
  <si>
    <t>Total current assets</t>
  </si>
  <si>
    <t>Net property at cost</t>
  </si>
  <si>
    <t>Non-current deferred income taxes, net</t>
  </si>
  <si>
    <t>Goodwill</t>
  </si>
  <si>
    <t>Other assets</t>
  </si>
  <si>
    <t>TOTAL ASSETS</t>
  </si>
  <si>
    <t>Current liabilities:</t>
  </si>
  <si>
    <t>Accounts payable</t>
  </si>
  <si>
    <t>Accrued expenses and other current liabilities</t>
  </si>
  <si>
    <t>Federal, state and foreign income taxes payable</t>
  </si>
  <si>
    <t>Total current liabilities</t>
  </si>
  <si>
    <t>Other long-term liabilities</t>
  </si>
  <si>
    <t>Long-term debt</t>
  </si>
  <si>
    <t>Commitments and contingencies (See Note K)</t>
  </si>
  <si>
    <t xml:space="preserve"> </t>
  </si>
  <si>
    <t>SHAREHOLDERS' EQUITY</t>
  </si>
  <si>
    <t>Preferred stock, authorized 5,000,000 shares, par value $1, no shares issued</t>
  </si>
  <si>
    <t>Common stock, authorized 1,200,000,000 shares, par value $1, issued and outstanding 643,276,269; 646,319,046 and 661,083,496 respectively</t>
  </si>
  <si>
    <t>Additional paid-in capital</t>
  </si>
  <si>
    <t>Accumulated other comprehensive income (loss)</t>
  </si>
  <si>
    <t>Retained earnings</t>
  </si>
  <si>
    <t>Total shareholders' equity</t>
  </si>
  <si>
    <t>TOTAL LIABILITIES AND SHAREHOLDERS' EQUITY</t>
  </si>
  <si>
    <t>Consolidated Balance Sheets (Parenthetical) - $ / shares</t>
  </si>
  <si>
    <t>Preferred stock, shares authorized</t>
  </si>
  <si>
    <t>Preferred stock, par value</t>
  </si>
  <si>
    <t>Preferred stock, shares issued</t>
  </si>
  <si>
    <t>Common stock, shares authorized</t>
  </si>
  <si>
    <t>Common stock, par value</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Loss on property disposals and impairment charges</t>
  </si>
  <si>
    <t>Deferred income tax provision (benefit)</t>
  </si>
  <si>
    <t>Share-based compensation</t>
  </si>
  <si>
    <t>Excess tax benefits from share-based compensation</t>
  </si>
  <si>
    <t>Changes in assets and liabilities:</t>
  </si>
  <si>
    <t>(Increase) in accounts receivable</t>
  </si>
  <si>
    <t>(Increase) in merchandise inventories</t>
  </si>
  <si>
    <t>(Increase) in taxes recoverable</t>
  </si>
  <si>
    <t>Decrease in prepaid expenses and other current assets</t>
  </si>
  <si>
    <t>(Decrease) in accounts payable</t>
  </si>
  <si>
    <t>(Decrease) in accrued expenses and other liabilities</t>
  </si>
  <si>
    <t>Increase in income taxes payable</t>
  </si>
  <si>
    <t>Other</t>
  </si>
  <si>
    <t>Net cash provided by operating activities</t>
  </si>
  <si>
    <t>Cash flows from investing activities:</t>
  </si>
  <si>
    <t>Property additions</t>
  </si>
  <si>
    <t>Purchase of investments</t>
  </si>
  <si>
    <t>Sales and maturities of investments</t>
  </si>
  <si>
    <t>Net cash (used in) investing activities</t>
  </si>
  <si>
    <t>Cash flows from financing activities:</t>
  </si>
  <si>
    <t>Cash payments for repurchase of common stock</t>
  </si>
  <si>
    <t>Proceeds from issuance of common stock</t>
  </si>
  <si>
    <t>Cash dividends paid</t>
  </si>
  <si>
    <t>Other financing activities</t>
  </si>
  <si>
    <t>Net cash (used in) financing activities</t>
  </si>
  <si>
    <t>Effect of exchange rate changes on cash</t>
  </si>
  <si>
    <t>Net (decrease) in cash and cash equivalents</t>
  </si>
  <si>
    <t>Cash and cash equivalents at beginning of year</t>
  </si>
  <si>
    <t>Cash and cash equivalents at end of period</t>
  </si>
  <si>
    <t>Consolidated Statement of Shareholders' Equity - 3 months ended Apr. 29, 2017 - USD ($) $ in Thousands</t>
  </si>
  <si>
    <t>Total</t>
  </si>
  <si>
    <t>Common Stock</t>
  </si>
  <si>
    <t>Additional Paid-In Capital</t>
  </si>
  <si>
    <t>Accumulated Other Comprehensive Income (Loss)</t>
  </si>
  <si>
    <t>Retained Earnings</t>
  </si>
  <si>
    <t>Beginning Balance (in shares) at Jan. 28, 2017</t>
  </si>
  <si>
    <t>Beginning Balance at Jan. 28, 2017</t>
  </si>
  <si>
    <t>Cash dividends declared on common stock</t>
  </si>
  <si>
    <t>Recognition of share-based compensation</t>
  </si>
  <si>
    <t>Issuance of common stock under Stock Incentive Plan and related tax effect (in shares)</t>
  </si>
  <si>
    <t>Issuance of common stock under Stock Incentive Plan and related tax effect</t>
  </si>
  <si>
    <t>Common stock repurchased and retired (in shares)</t>
  </si>
  <si>
    <t>Common stock repurchased and retired</t>
  </si>
  <si>
    <t>Ending balance (in shares) at Apr. 29, 2017</t>
  </si>
  <si>
    <t>Ending balance at Apr. 29, 2017</t>
  </si>
  <si>
    <t>Summary of Significant Accounting Policies</t>
  </si>
  <si>
    <t>Note A. Summary of Significant Accounting Policies
Basis of Presentation: 10-K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The January 28, 2017 balance sheet data was derived from
audited financial statements, but does not include all disclosures
required by GAAP.
Fiscal Year: 53-week 52-week
Share-Based Compensation:
Cash and Cash Equivalents
Merchandise Inventories in-transit
Recently Issued Accounting Standards e-commerce
In February 2016, a pronouncement was issued that aims to increase
transparency and comparability among organizations by requiring
lessees to recognize lease assets and lease liabilities on the
balance sheet and requiring disclosure of key information about
leasing arrangements. The new standard is effective for annual
periods beginning after December 15, 2018, and interim periods
within those annual periods; early adoption is permitted and
modified retrospective application is required. The Company expects
this standard to have a material impact on its statement of
financial condition as it will record a significant asset and
liability associated with its more than 3,800 leased locations. We
cannot assess the income statement impact at this time as we need
to assess if the initial lease term will differ under the new
standard versus current accounting practice. If the lease term
remains unchanged the income statement impact of the new standard
is not expected to be material. The Company is in the process of
evaluating its lease portfolio and identifying what additional data
will be needed to comply with the new standard. We are also
evaluating available software options and system support that will
be required to implement the new accounting process. We do not
currently plan to adopt early.
In August 2016, a pronouncement was issued that addresses diversity
in how certain cash receipts and cash payments are presented in the
statement of cash flows. The new guidance provides clarity around
the cash flow classification for eight specific issues in an effort
to reduce the current and potential future diversity in practice.
The standard, which is to be applied retrospectively, will be
effective for the first interim period within annual reporting
periods beginning after December 15, 2017, and early adoption
is permitted. TJX does not expect this standard to have a material
impact on our consolidated financial statements.
In January 2017, a pronouncement was issued that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Early adoption is permitted for annual or interim goodwill
impairment tests performed on testing dates after January 1,
2017. TJX does not expect the adoption of this standard to have a
material impact on our consolidated financial statements.
In March 2017, a pronouncement was issued that requires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Additionally, only the service cost component is
eligible for capitalization. This pronouncement is effective for
annual periods beginning after December 15, 2017, and interim
periods during those fiscal years. Early adoption is permitted
as of the beginning of an annual period for which financial
statements have not been issued or made available for issuance. We
are evaluating the presentation of the other components of net
benefit cost.
Recently Adopted Accounting Standards: paid-in</t>
  </si>
  <si>
    <t>Property at Cost</t>
  </si>
  <si>
    <t>Note B. Property at Cost
Presented below are the components of property at cost as of
April 29, 2017, January 28, 2017 and April 30,
2016:
In thousands April 29, January 28, April 30,
Land and buildings $ 1,255,710 $ 1,247,585 $ 1,048,931
Leasehold costs and improvements 2,962,697 2,884,054 2,845,839
Furniture, fixtures and equipment 5,019,753 4,871,764 4,564,207
Total property at cost $ 9,238,160 $ 9,003,403 $ 8,458,977
Less accumulated depreciation and amortization 4,637,116 4,470,509 4,229,273
Net property at cost $ 4,601,044 $ 4,532,894 $ 4,229,704
Depreciation expense was $172.6 million for the three months
ended April 29, 2017 and $160.0 million for the three
months ended April 30, 2016. Depreciation expense was
$658.8 million for the twelve months ended January 28,
2017.
During fiscal 2017 the Company identified fully depreciated assets
that were no longer in use and should have been written off during
fiscal 2017 or prior periods. The April 30, 2016 property at
cost and accumulated depreciation was reduced by $840 million.
There was no impact to net property at cost. This error was not
material to our consolidated financial statements, however we have
corrected amounts for the quarter ended April 30, 2016 to
reflect the write-off that should have been recorded at that
time.</t>
  </si>
  <si>
    <t xml:space="preserve">Note C. Accumulated Other Comprehensive Income (Loss)
Amounts included in accumulated other comprehensive income (loss)
are recorded net of the related income tax effects. The following
table details the changes in accumulated other comprehensive income
(loss) for the related periods:
In thousands Foreign Deferred Cash Flow Accumulated
Balance, January 28, 2017 $ (491,803 ) $ (199,481 ) $ (2,942 ) $ (694,226 )
Additions to other comprehensive income:
Foreign currency translation adjustments (net of taxes of
$20,543) (5,247 )
—
— (5,247 )
Reclassifications from other comprehensive income to net
income:
Amortization of prior service cost and deferred gains/losses (net
of taxes of $2,543)
— 3,868
— 3,868
Amortization of loss on cash flow hedge (net of taxes of $112)
—
— 171 171
Balance, April 29, 2017 $ (497,050 ) $ (195,613 ) $ (2,771 ) $ (695,434 ) </t>
  </si>
  <si>
    <t>Capital Stock and Earnings per Share</t>
  </si>
  <si>
    <t>Note D. Capital Stock and Earnings per Share
Capital Stock:
In February 2016, TJX announced that its Board of Directors had
approved a stock repurchase program that authorized the repurchase
of up to an additional $2.0 billion of TJX common stock from
time to time. Under this program, on a “trade date”
basis through April 29, 2017, TJX repurchased 7.3 million
shares of common stock at a cost of $559.2 million. At
April 29, 2017, $1.4 billion remained available for
purchase under this program.
In February 2017, TJX announced that its Board of Directors had
approved an additional stock repurchase program that authorized the
repurchase of up to $1.0 billion of TJX common stock from time
to time, all of which remained available at April 29,
2017.
All shares repurchased under the stock repurchase programs have
been retired.
Earnings per share:
Thirteen Weeks Ended
April 29, April 30,
In thousands, except per share data 2017 2016
Basic earnings per share
Net income $ 536,279 $ 508,346
Weighted average common shares outstanding for basic EPS 644,425 661,515
Basic earnings per share $ 0.83 $ 0.77
Diluted earnings per share
Net income $ 536,279 $ 508,346
Shares for basic and diluted earnings per share calculations:
Weighted average common shares outstanding for basic EPS 644,425 661,515
Assumed exercise/vesting of:
Stock options and awards 10,374 8,873
Weighted average common shares outstanding for diluted EPS 654,799 670,388
Diluted earnings per share $ 0.82 $ 0.76
The weighted average common shares for the diluted earnings per
share calculation exclude the impact of outstanding stock options
if the assumed proceeds per share of the option is in excess of the
related fiscal period’s average price of TJX’s common
stock. Such options are excluded because they would have an
antidilutive effect. There were 8.0 million such options
excluded for the thirteen weeks ended April 29, 2017. There
were 4.1 million such options excluded for the thirteen weeks
ended April 30, 2016.</t>
  </si>
  <si>
    <t>Financial Instruments</t>
  </si>
  <si>
    <t>Note E. Financial Instruments
As a result of its operating and financing activities, TJX is
exposed to market risks from changes in interest and foreign
currency exchange rates and fuel costs. These market risks may
adversely affect TJX’s operating results and financial
position. When and to the extent deemed appropriate, TJX seeks to
minimize risk from changes in interest and foreign currency
exchange rates and fuel costs through the use of derivative
financial instruments. TJX does not use derivative financial
instruments for trading or other speculative purposes and does not
use any leveraged derivative financial instruments. TJX recognizes
all derivative instruments as either assets or liabilities in the
statements of financial position and measures those instruments at
fair value. The fair values of the derivatives are classified as
assets or liabilities, current or non-current,
Diesel Fuel Contracts:
Foreign Currency Contracts:
When and to the extent deemed appropriate, 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he following is a summary of TJX’s derivative financial
instruments, related fair value and balance sheet classification at
April 29, 2017:
In thousands
Pay Receive Blended Balance Sheet Current Asset Current Net Fair
Fair value hedges:
Intercompany balances, primarily debt and related interest
zł
67,000 £ 13,000 0.1940 (Accrued Exp)
— (292 ) (292 )
€ 66,000 £ 57,048 0.8644 Prepaid Exp 1,565
— 1,565
U.S.$ 68,445 £ 55,000 0.8036 Prepaid Exp 3,319
— 3,319
A$ 10,000 $ 5,799 0.5799 Prepaid Exp 60
— 60
Economic hedges for which hedge accounting was not elected:
Diesel contracts
Fixed on 2.1M – 2.5M gal per month
Float on 2.1M – N/A (Accrued Exp)
— (1,585 ) (1,585 )
Intercompany billings in Europe, primarily merchandise related
€ 85,000 £ 72,765 0.8561 Prepaid Exp 1,546
— 1,546
Merchandise purchase commitments
C$ 521,997 U.S.$ 394,800 0.7563 Prepaid Exp 11,755
— 11,755
C$ 24,743 € 17,500 0.7073 Prepaid Exp 953
— 953
£ 209,383 U.S.$ 263,000 1.2561 (Accrued Exp)
— (8,919 ) (8,919 )
A$ 17,940 U.S.$ 13,573 0.7566 Prepaid Exp / 162 (19 ) 143
zł 269,048 £ 52,774 0.1962 Prepaid Exp / 411 (1,243 ) (832 )
U.S.$ 36,314 € 33,862 0.9325 Prepaid Exp 683
— 683
Total fair value of financial instruments $ 20,454 $ (12,058 ) $ 8,396
The following is a summary of TJX’s derivative financial
instruments, related fair value and balance sheet classification at
April 30, 2016:
In thousands
Pay Receive Blended Balance Sheet Current Asset Current Net Fair
Fair value hedges:
Intercompany balances, primarily debt and related interest
zł 87,073 C$ 29,950 0.3440 Prepaid Exp $ 1,085 $
— $ 1,085
zł 45,000 £ 7,403 0.1645 (Accrued Exp)
— (933 ) (933 )
€ 53,000 £ 40,820 0.7702 (Accrued Exp)
— (1,637 ) (1,637 )
U.S.$ 77,957 £ 55,000 0.7055 Prepaid Exp 2,523
— 2,523
Economic hedges for which hedge accounting was not elected:
Diesel contracts
Fixed on 1.9M – 2.2M gal per month
Float on 1.9M – N/A (Accrued Exp)
— (4,875 ) (4,875 )
Intercompany billings in Europe, primarily merchandise related
€ 85,000 £ 67,798 0.7976 Prepaid Exp 1,538
— 1,538
Merchandise purchase commitments
C$ 492,465 U.S.$ 362,900 0.7369 (Accrued Exp)
— (29,356 ) (29,356 )
C$ 20,941 € 14,000 0.6685 (Accrued Exp)
— (639 ) (639 )
£ 146,518 U.S.$ 212,550 1.4507 Prepaid Exp / 2,027 (3,635 ) (1,608 )
zł 216,245 £ 38,136 0.1764 Prepaid Exp / 293 (1,133 ) (840 )
U.S.$ 38,434 € 34,051 0.8860 Prepaid Exp 634
— 634
Total fair value of financial instruments $ 8,100 $ (42,208 ) $ (34,108 )
Presented below is the impact of derivative financial instruments
on the statements of income for the periods shown:
Amount of Gain (Loss) Recognized
Location of Gain (Loss)
Thirteen Weeks Ended
In thousands April 29, 2017 April 30, 2016
Fair value hedges:
Intercompany balances, primarily debt and related interest Selling, general and
administrative expenses $ 3,225 $ 877
Economic hedges for which hedge accounting was not elected:
Diesel fuel contracts Cost of sales, including buying
and occupancy costs (3,323 ) 2,287
Intercompany billings in Europe, primarily merchandise related Cost of sales, including buying
and occupancy costs 1,601 (2,108 )
Merchandise purchase commitments Cost of sales, including buying
and occupancy costs 9,933 (44,988 )
Gain / (loss) recognized in income $ 11,436 $ (43,932 )</t>
  </si>
  <si>
    <t>Disclosures about Fair Value of Financial Instruments</t>
  </si>
  <si>
    <t>Note F. Disclosures about Fair Value of Financial
Instru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In thousands April 29, January 28, April 30,
Level 1
Assets:
Executive Savings Plan investments $ 213,260 $ 195,733 $ 173,523
Level 2
Assets:
Short-term investments $ 457,091 $ 543,242 $ 403,702
Foreign currency exchange contracts 20,454 6,018 8,100
Diesel fuel contracts
— 2,183
—
Liabilities:
Foreign currency exchange contracts $ 10,473 $ 7,256 $ 37,333
Diesel fuel contracts 1,585
— 4,875
Investments designed to meet obligations under the Executive
Savings Plan are invested in registered investment companies traded
in active markets and are recorded at unadjusted quoted prices.
Short-term investments, foreign currency exchange contracts and
diesel fuel contracts are valued using broker quotations which
include observable market information. TJX’s investments are
primarily high-grade commercial paper, institutional money market
funds and time deposits with major banks.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s of April 29, 2017 was
$2.20 billion compared to a carrying value of
$2.23 billion. The fair value of long-term debt as of
January 28, 2017 was $2.17 billion compared to a carrying
value of $2.23 billion. The fair value of long-term debt as of
April 30, 2016 was $1.72 billion compared to a carrying
value of $1.62 billion.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t>
  </si>
  <si>
    <t>Segment Information</t>
  </si>
  <si>
    <t xml:space="preserve">Note G. Segment Information
TJX operates four main business segments. The Marmaxx segment (T.J.
Maxx, Marshalls and tjmaxx.com) and the HomeGoods segment both
operate in the United States, the TJX Canada segment operates
Winners, HomeSense and Marshalls in Canada, and the TJX
International segment operates T.K. Maxx, HomeSense and tkmaxx.com
in Europe and T.K. Maxx in Australia. TJX also operates Sierra
Trading Post (STP), an off-price
All of TJX’s stores, with the exception of HomeGoods and
HomeSense, sell family apparel and home fashions. HomeGoods and
HomeSense offer home fashions.
TJX evaluates the performance of its segments based on
“segment profit or loss,” which it defines as
pre-tax
Presented below is financial information with respect to
TJX’s business segments:
Thirteen Weeks Ended
In thousands April 29, April 30,
Net sales:
In the United States:
Marmaxx $ 4,967,135 $ 4,865,375
HomeGoods 1,121,269 1,010,436
TJX Canada 738,771 685,577
TJX International 956,849 980,968
$ 7,784,024 $ 7,542,356
Segment profit:
In the United States:
Marmaxx $ 687,165 $ 708,857
HomeGoods 152,092 138,210
TJX Canada 102,880 57,472
TJX International 6,860 14,347
948,997 918,886
General corporate expense 106,648 83,723
Interest expense, net 9,841 10,194
Income before provision for income taxes $ 832,508 $ 824,969 </t>
  </si>
  <si>
    <t>Pension Plans and Other Retirement Benefits</t>
  </si>
  <si>
    <t>Note H. Pension Plans and Other Retirement Benefits
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thousands April 29, April 30, April 29, April 30,
Service cost $ 11,805 $ 11,209 $ 588 $ 541
Interest cost 13,759 14,362 843 875
Expected return on plan assets (17,382 ) (17,935 )
—
—
Recognized actuarial losses 5,580 7,209 831 865
Total expense $ 13,762 $ 14,845 $ 2,262 $ 2,281
TJX’s policy with respect to the funded plan is to fund, at a
minimum, the amount required to maintain a funded status of 80% of
the applicable pension liability (the funding target pursuant to
the Internal Revenue Code section 430) or such other amount
sufficient to avoid restrictions with respect to the funding of
TJX’s nonqualified plans under the Internal Revenue Code. TJX
does not anticipate any required funding in fiscal 2018 for the
funded plan. TJX anticipates making payments of $4.1 million
to provide current benefits coming due under the unfunded plan in
fiscal 2018.
The amounts included in recognized actuarial losses in the table
above have been reclassified in their entirety from other
comprehensive income to the statements of income, net of related
tax effects, for the periods presented.
TJX also had maintained an unfunded postretirement medical plan
which was closed to new benefits in fiscal 2006. During the first
quarter of fiscal 2017, TJX terminated the unfunded postretirement
medical plan and made a discretionary lump sum payment to
participants. The settlement of the liability and the recognition
of the remaining negative plan amendment resulted in a pre-tax</t>
  </si>
  <si>
    <t>Long-Term Debt and Credit Lines</t>
  </si>
  <si>
    <t>Note I. Long-Term Debt and Credit Lines
The table below presents long-term debt, exclusive of current
installments, as of April 29, 2017, January 28, 2017 and
April 30, 2016. All amounts are net of unamortized debt
discounts.
In thousands April 29, January 28, April 30,
General corporate debt:
6.95% senior unsecured notes, redeemed on October 12, 2016
(effective interest rate of 6.98% after reduction of unamortized
debt discount of $205 at April 30, 2016) $
— $
— $ 374,795
2.50% senior unsecured notes, maturing May 15, 2023 (effective
interest rate of 2.51% after reduction of unamortized debt discount
of $267 at April 29, 2017, $278 at January 28, 2017 and
$312 at April 30, 2016) 499,733 499,722 499,688
2.75% senior unsecured notes, maturing June 15, 2021
(effective interest rate of 2.76% after reduction of unamortized
debt discount of $306 at April 29, 2017, $325 at
January 28, 2017 and $381 at April 30, 2016) 749,694 749,675 749,619
2.25% senior unsecured notes, maturing September 15, 2026
(effective interest rate of 2.32% after reduction of unamortized
debt discount of $6,963 at April 29, 2017 and $7,149 at
January 28, 2017) 993,037 992,851
—
Debt issuance cost (14,113 ) (14,649 ) (8,625 )
Long-term debt $ 2,228,351 $ 2,227,599 $ 1,615,477
On September 12, 2016, TJX issued $1.0 billion aggregate
principal amount of 2.25% ten-year
At April 29, 2017, TJX also had outstanding $500 million
aggregate principal amount of 2.50% ten-year pre-tax
At April 29, 2017 TJX had two $500 million revolving
credit facilities, one which matures in March 2020 and one which
matures in March 2022. At April 29, 2017, the agreements
require quarterly payments of 6.0 basis points per annum on the
committed amounts for both agreements. This rate is based on the
credit ratings of TJX’s long-term debt and would vary with
specified changes in the credit ratings. These agreements had no
compensating balance requirements and had various covenants. Each
of these facilities required TJX to maintain a ratio of funded debt
and four-times consolidated rentals to consolidated earnings before
interest, taxes, depreciation and amortization, and consolidated
rentals (“EBITDAR”) of not more than 2.75 to 1.00 on a
rolling four-quarter basis. TJX was in compliance with all
covenants related to its credit facilities at April 29, 2017,
January 28, 2017 and April 30, 2016. As of April 29,
2017, January 28, 2017 and April 30, 2016, and during the
quarters and year then ended, there were no amounts outstanding
under any of these facilities.
As of April 29, 2017, January 28, 2017 and April 30,
2016, TJX Canada had two uncommitted credit lines, a
C$10 million facility for operating expenses and a
C$10 million letter of credit facility. As of April 29,
2017, January 28, 2017 and April 30, 2016, there were no
amounts outstanding on the Canadian credit line for operating
expenses. As of April 29, 2017, January 28, 2017, and
April 30, 2016, our European business at TJX International had
an uncommitted credit line of £5 million. As of
April 29, 2017, January 28, 2017, and April 30,
2016, and during the quarters and year then ended, there were no
amounts outstanding on the European credit line.</t>
  </si>
  <si>
    <t>Income Taxes</t>
  </si>
  <si>
    <t>Note J. Income Taxes
The effective income tax rate was 35.6% for the fiscal 2018 first
quarter and 38.4% for the fiscal 2017 first quarter. The decrease
in the effective income tax rate was primarily due to excess income
tax benefits related to share-based payments, partially offset by
the jurisdictional mix of income and the increase in valuation
allowance on foreign net operating losses.
TJX had net unrecognized tax benefits of $39.0 million as of
April 29, 2017, $38.5 million as of January 28, 2017
and $35.3 million as of April 30, 2016.
TJX is subject to U.S. federal income tax as well as income tax in
multiple state, local and foreign jurisdictions. In the U.S.,
fiscal years through 2010 are no longer subject to examination. In
Canada, fiscal years through 2008 are no longer subject to
examination. In all other jurisdictions, fiscal years through 2009
are no longer subject to examination.
TJX’s accounting policy classifies interest and penalties
related to income tax matters as part of income tax expense. The
total accrued amount on the balance sheets for interest and
penalties was $8.0 million as of April 29, 2017,
$8.0 million as of January 28, 2017 and $7.4 million
as of April 30, 2016.
Based on the outcome of tax examinations or judicial or
administrative proceedings, or as a result of the expiration of
statute of limitations in specific jurisdictions, it is reasonably
possible that unrecognized tax benefits for certain tax positions
taken on previously filed tax returns may change materially from
those presented in the financial statements. During the next 12
months, it is reasonably possible that tax examinations of prior
years’ tax returns or judicial or administrative proceedings
that reflect such positions taken by TJX may be finalized. As a
result, the total net amount of unrecognized tax benefits may
decrease, which would reduce the provision for taxes on earnings,
by a range of zero to $13 million.</t>
  </si>
  <si>
    <t>Contingent Obligations and Contingencies</t>
  </si>
  <si>
    <t>Note K. Contingent Obligations and Contingencies
Contingent Obligations:
TJX may also be contingently liable on up to nine leases of former
TJX businesses, for which we believe the likelihood of future
liability to TJX is remote, and has contingent obligations in
connection with certain assigned or sublet properties that TJX is
able to estimate. We estimate that the undiscounted obligations of
(i) leases of former operations not included in our reserve
for former operations and (ii) properties of our former
operations if the subtenants do not fulfill their obligations, are
approximately $53.6 million as of April 29, 2017. We
believe that most or all of these contingent obligations will not
revert to us and, to the extent they do, will be resolved for
substantially less due to mitigating factors including our
expectation to further sublet.
TJX is a party to various agreements under which it may be
obligated to indemnify the other party with respect to certain
losses related to matters such as title to assets sold, specified
environmental matters or certain income taxes. These obligations
are often limited in time and amount. There are no amounts
reflected in our balance sheets with respect to these contingent
obligations.
Contingencies: off-the-clock</t>
  </si>
  <si>
    <t>Summary of Significant Accounting Policies (Policies)</t>
  </si>
  <si>
    <t>Basis of Presentation</t>
  </si>
  <si>
    <t>Basis of Presentation: 10-K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The January 28, 2017 balance sheet data was derived from
audited financial statements, but does not include all disclosures
required by GAAP.</t>
  </si>
  <si>
    <t>Fiscal Year</t>
  </si>
  <si>
    <t>Fiscal Year: 53-week 52-week</t>
  </si>
  <si>
    <t>Share-Based Compensation</t>
  </si>
  <si>
    <t>Share-Based Compensation:</t>
  </si>
  <si>
    <t>Cash and Cash Equivalents</t>
  </si>
  <si>
    <t>Merchandise Inventories</t>
  </si>
  <si>
    <t>Merchandise Inventories in-transit</t>
  </si>
  <si>
    <t>Recently Issued and Adopted Accounting Standards</t>
  </si>
  <si>
    <t>Recently Issued Accounting Standards e-commerce
In February 2016, a pronouncement was issued that aims to increase
transparency and comparability among organizations by requiring
lessees to recognize lease assets and lease liabilities on the
balance sheet and requiring disclosure of key information about
leasing arrangements. The new standard is effective for annual
periods beginning after December 15, 2018, and interim periods
within those annual periods; early adoption is permitted and
modified retrospective application is required. The Company expects
this standard to have a material impact on its statement of
financial condition as it will record a significant asset and
liability associated with its more than 3,800 leased locations. We
cannot assess the income statement impact at this time as we need
to assess if the initial lease term will differ under the new
standard versus current accounting practice. If the lease term
remains unchanged the income statement impact of the new standard
is not expected to be material. The Company is in the process of
evaluating its lease portfolio and identifying what additional data
will be needed to comply with the new standard. We are also
evaluating available software options and system support that will
be required to implement the new accounting process. We do not
currently plan to adopt early.
In August 2016, a pronouncement was issued that addresses diversity
in how certain cash receipts and cash payments are presented in the
statement of cash flows. The new guidance provides clarity around
the cash flow classification for eight specific issues in an effort
to reduce the current and potential future diversity in practice.
The standard, which is to be applied retrospectively, will be
effective for the first interim period within annual reporting
periods beginning after December 15, 2017, and early adoption
is permitted. TJX does not expect this standard to have a material
impact on our consolidated financial statements.
In January 2017, a pronouncement was issued that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Early adoption is permitted for annual or interim goodwill
impairment tests performed on testing dates after January 1,
2017. TJX does not expect the adoption of this standard to have a
material impact on our consolidated financial statements.
In March 2017, a pronouncement was issued that requires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Additionally, only the service cost component is
eligible for capitalization. This pronouncement is effective for
annual periods beginning after December 15, 2017, and interim
periods during those fiscal years. Early adoption is permitted
as of the beginning of an annual period for which financial
statements have not been issued or made available for issuance. We
are evaluating the presentation of the other components of net
benefit cost.
Recently Adopted Accounting Standards: paid-in</t>
  </si>
  <si>
    <t>Property at Cost (Tables)</t>
  </si>
  <si>
    <t>Components of Property at Cost</t>
  </si>
  <si>
    <t>Presented below are the components of property at cost as of
April 29, 2017, January 28, 2017 and April 30,
2016:
In thousands April 29, January 28, April 30,
Land and buildings $ 1,255,710 $ 1,247,585 $ 1,048,931
Leasehold costs and improvements 2,962,697 2,884,054 2,845,839
Furniture, fixtures and equipment 5,019,753 4,871,764 4,564,207
Total property at cost $ 9,238,160 $ 9,003,403 $ 8,458,977
Less accumulated depreciation and amortization 4,637,116 4,470,509 4,229,273
Net property at cost $ 4,601,044 $ 4,532,894 $ 4,229,704</t>
  </si>
  <si>
    <t>Accumulated Other Comprehensive Income (Loss) (Tables)</t>
  </si>
  <si>
    <t>Changes in Accumulated Other Comprehensive Income (Loss)</t>
  </si>
  <si>
    <t>The following table details the changes in accumulated other
comprehensive income (loss) for the related periods:
In thousands Foreign Deferred Cash Flow Accumulated
Balance, January 28, 2017 $ (491,803 ) $ (199,481 ) $ (2,942 ) $ (694,226 )
Additions to other comprehensive income:
Foreign currency translation adjustments (net of taxes of
$20,543) (5,247 )
—
— (5,247 )
Reclassifications from other comprehensive income to net
income:
Amortization of prior service cost and deferred gains/losses (net
of taxes of $2,543)
— 3,868
— 3,868
Amortization of loss on cash flow hedge (net of taxes of $112)
—
— 171 171
Balance, April 29, 2017 $ (497,050 ) $ (195,613 ) $ (2,771 ) $ (695,434 )</t>
  </si>
  <si>
    <t>Capital Stock and Earnings per Share (Tables)</t>
  </si>
  <si>
    <t>Earnings per Share</t>
  </si>
  <si>
    <t xml:space="preserve">The following schedule presents the calculation of basic and
diluted earnings per share (“EPS”) for net income:
Thirteen Weeks Ended
April 29, April 30,
In thousands, except per share data 2017 2016
Basic earnings per share
Net income $ 536,279 $ 508,346
Weighted average common shares outstanding for basic EPS 644,425 661,515
Basic earnings per share $ 0.83 $ 0.77
Diluted earnings per share
Net income $ 536,279 $ 508,346
Shares for basic and diluted earnings per share calculations:
Weighted average common shares outstanding for basic EPS 644,425 661,515
Assumed exercise/vesting of:
Stock options and awards 10,374 8,873
Weighted average common shares outstanding for diluted EPS 654,799 670,388
Diluted earnings per share $ 0.82 $ 0.76 </t>
  </si>
  <si>
    <t>Financial Instruments (Tables)</t>
  </si>
  <si>
    <t>Derivative Financial Instruments Related Fair Value and Balance Sheet Classification</t>
  </si>
  <si>
    <t>The following is a summary of TJX’s derivative financial
instruments, related fair value and balance sheet classification at
April 29, 2017:
In thousands
Pay Receive Blended Balance Sheet Current Asset Current Net Fair
Fair value hedges:
Intercompany balances, primarily debt and related interest
zł
67,000 £ 13,000 0.1940 (Accrued Exp)
— (292 ) (292 )
€ 66,000 £ 57,048 0.8644 Prepaid Exp 1,565
— 1,565
U.S.$ 68,445 £ 55,000 0.8036 Prepaid Exp 3,319
— 3,319
A$ 10,000 $ 5,799 0.5799 Prepaid Exp 60
— 60
Economic hedges for which hedge accounting was not elected:
Diesel contracts
Fixed on 2.1M – 2.5M gal per month
Float on 2.1M – N/A (Accrued Exp)
— (1,585 ) (1,585 )
Intercompany billings in Europe, primarily merchandise related
€ 85,000 £ 72,765 0.8561 Prepaid Exp 1,546
— 1,546
Merchandise purchase commitments
C$ 521,997 U.S.$ 394,800 0.7563 Prepaid Exp 11,755
— 11,755
C$ 24,743 € 17,500 0.7073 Prepaid Exp 953
— 953
£ 209,383 U.S.$ 263,000 1.2561 (Accrued Exp)
— (8,919 ) (8,919 )
A$ 17,940 U.S.$ 13,573 0.7566 Prepaid Exp / 162 (19 ) 143
zł 269,048 £ 52,774 0.1962 Prepaid Exp / 411 (1,243 ) (832 )
U.S.$ 36,314 € 33,862 0.9325 Prepaid Exp 683
— 683
Total fair value of financial instruments $ 20,454 $ (12,058 ) $ 8,396
The following is a summary of TJX’s derivative financial
instruments, related fair value and balance sheet classification at
April 30, 2016:
In thousands
Pay Receive Blended Balance Sheet Current Asset Current Net Fair
Fair value hedges:
Intercompany balances, primarily debt and related interest
zł 87,073 C$ 29,950 0.3440 Prepaid Exp $ 1,085 $
— $ 1,085
zł 45,000 £ 7,403 0.1645 (Accrued Exp)
— (933 ) (933 )
€ 53,000 £ 40,820 0.7702 (Accrued Exp)
— (1,637 ) (1,637 )
U.S.$ 77,957 £ 55,000 0.7055 Prepaid Exp 2,523
— 2,523
Economic hedges for which hedge accounting was not elected:
Diesel contracts
Fixed on 1.9M – 2.2M gal per month
Float on 1.9M – N/A (Accrued Exp)
— (4,875 ) (4,875 )
Intercompany billings in Europe, primarily merchandise related
€ 85,000 £ 67,798 0.7976 Prepaid Exp 1,538
— 1,538
Merchandise purchase commitments
C$ 492,465 U.S.$ 362,900 0.7369 (Accrued Exp)
— (29,356 ) (29,356 )
C$ 20,941 € 14,000 0.6685 (Accrued Exp)
— (639 ) (639 )
£ 146,518 U.S.$ 212,550 1.4507 Prepaid Exp / 2,027 (3,635 ) (1,608 )
zł 216,245 £ 38,136 0.1764 Prepaid Exp / 293 (1,133 ) (840 )
U.S.$ 38,434 € 34,051 0.8860 Prepaid Exp 634
— 634
Total fair value of financial instruments $ 8,100 $ (42,208 ) $ (34,108 )</t>
  </si>
  <si>
    <t>Impact of Derivative Financial Instruments on Statements of Income</t>
  </si>
  <si>
    <t xml:space="preserve">Presented below is the impact of derivative financial instruments
on the statements of income for the periods shown:
Amount of Gain (Loss) Recognized
Location of Gain (Loss)
Thirteen Weeks Ended
In thousands April 29, 2017 April 30, 2016
Fair value hedges:
Intercompany balances, primarily debt and related interest Selling, general and
administrative expenses $ 3,225 $ 877
Economic hedges for which hedge accounting was not elected:
Diesel fuel contracts Cost of sales, including buying
and occupancy costs (3,323 ) 2,287
Intercompany billings in Europe, primarily merchandise related Cost of sales, including buying
and occupancy costs 1,601 (2,108 )
Merchandise purchase commitments Cost of sales, including buying
and occupancy costs 9,933 (44,988 )
Gain / (loss) recognized in income $ 11,436 $ (43,932 ) </t>
  </si>
  <si>
    <t>Disclosures about Fair Value of Financial Instruments (Tables)</t>
  </si>
  <si>
    <t>Fair Value of Financial Assets and Liabilities on a Recurring Basis</t>
  </si>
  <si>
    <t xml:space="preserve">The following table sets forth TJX’s financial assets and
liabilities that are accounted for at fair value on a recurring
basis:
In thousands April 29, January 28, April 30,
Level 1
Assets:
Executive Savings Plan investments $ 213,260 $ 195,733 $ 173,523
Level 2
Assets:
Short-term investments $ 457,091 $ 543,242 $ 403,702
Foreign currency exchange contracts 20,454 6,018 8,100
Diesel fuel contracts
— 2,183
—
Liabilities:
Foreign currency exchange contracts $ 10,473 $ 7,256 $ 37,333
Diesel fuel contracts 1,585
— 4,875 </t>
  </si>
  <si>
    <t>Segment Information (Tables)</t>
  </si>
  <si>
    <t>Financial Information on Business Segments</t>
  </si>
  <si>
    <t>Presented below is financial information with respect to
TJX’s business segments:
Thirteen Weeks Ended
In thousands April 29, April 30,
Net sales:
In the United States:
Marmaxx $ 4,967,135 $ 4,865,375
HomeGoods 1,121,269 1,010,436
TJX Canada 738,771 685,577
TJX International 956,849 980,968
$ 7,784,024 $ 7,542,356
Segment profit:
In the United States:
Marmaxx $ 687,165 $ 708,857
HomeGoods 152,092 138,210
TJX Canada 102,880 57,472
TJX International 6,860 14,347
948,997 918,886
General corporate expense 106,648 83,723
Interest expense, net 9,841 10,194
Income before provision for income taxes $ 832,508 $ 824,969</t>
  </si>
  <si>
    <t>Pension Plans and Other Retirement Benefits (Tables)</t>
  </si>
  <si>
    <t>Financial Information Related to Funded Defined Benefit Pension Plan and Unfunded Supplemental Retirement Plan</t>
  </si>
  <si>
    <t>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thousands April 29, April 30, April 29, April 30,
Service cost $ 11,805 $ 11,209 $ 588 $ 541
Interest cost 13,759 14,362 843 875
Expected return on plan assets (17,382 ) (17,935 )
—
—
Recognized actuarial losses 5,580 7,209 831 865
Total expense $ 13,762 $ 14,845 $ 2,262 $ 2,281</t>
  </si>
  <si>
    <t>Long-Term Debt and Credit Lines (Tables)</t>
  </si>
  <si>
    <t>Long-Term Debt, Exclusive of Current Installments</t>
  </si>
  <si>
    <t>The table below presents long-term debt, exclusive of current
installments, as of April 29, 2017, January 28, 2017 and
April 30, 2016. All amounts are net of unamortized debt
discounts.
In thousands April 29, January 28, April 30,
General corporate debt:
6.95% senior unsecured notes, redeemed on October 12, 2016
(effective interest rate of 6.98% after reduction of unamortized
debt discount of $205 at April 30, 2016) $
— $
— $ 374,795
2.50% senior unsecured notes, maturing May 15, 2023 (effective
interest rate of 2.51% after reduction of unamortized debt discount
of $267 at April 29, 2017, $278 at January 28, 2017 and
$312 at April 30, 2016) 499,733 499,722 499,688
2.75% senior unsecured notes, maturing June 15, 2021
(effective interest rate of 2.76% after reduction of unamortized
debt discount of $306 at April 29, 2017, $325 at
January 28, 2017 and $381 at April 30, 2016) 749,694 749,675 749,619
2.25% senior unsecured notes, maturing September 15, 2026
(effective interest rate of 2.32% after reduction of unamortized
debt discount of $6,963 at April 29, 2017 and $7,149 at
January 28, 2017) 993,037 992,851
—
Debt issuance cost (14,113 ) (14,649 ) (8,625 )
Long-term debt $ 2,228,351 $ 2,227,599 $ 1,615,477</t>
  </si>
  <si>
    <t>Summary of Significant Accounting Policies - Additional Information (Detail) $ in Thousands, shares in Millions</t>
  </si>
  <si>
    <t>12 Months Ended</t>
  </si>
  <si>
    <t>Apr. 29, 2017USD ($)Locationshares</t>
  </si>
  <si>
    <t>Apr. 30, 2016USD ($)</t>
  </si>
  <si>
    <t>Jan. 28, 2017USD ($)</t>
  </si>
  <si>
    <t>Jan. 30, 2016USD ($)</t>
  </si>
  <si>
    <t>Summary Of Significant Accounting Policies [Line Items]</t>
  </si>
  <si>
    <t>Weeks in the fiscal year</t>
  </si>
  <si>
    <t>371 days</t>
  </si>
  <si>
    <t>364 days</t>
  </si>
  <si>
    <t>Options to purchase common stock exercised | shares</t>
  </si>
  <si>
    <t>Options outstanding to purchase common stock | shares</t>
  </si>
  <si>
    <t>Unrecognized compensation cost related to nonvested share-based compensation arrangements</t>
  </si>
  <si>
    <t>Highly liquid investments maximum maturity days</t>
  </si>
  <si>
    <t>90 days</t>
  </si>
  <si>
    <t>In-transit inventory accrual</t>
  </si>
  <si>
    <t>Adjustments for New Accounting Pronouncement</t>
  </si>
  <si>
    <t>Outside United States</t>
  </si>
  <si>
    <t>Reinvest Undistributed Earnings</t>
  </si>
  <si>
    <t>Minimum</t>
  </si>
  <si>
    <t>Number of lease locations | Location</t>
  </si>
  <si>
    <t>Minimum | Key revenue streams concentration risk | Point of sale at the registers | Sales revenue net</t>
  </si>
  <si>
    <t>Concentration risk, percentage</t>
  </si>
  <si>
    <t>95.00%</t>
  </si>
  <si>
    <t>Components of Property at Cost (Detail) - USD ($) $ in Thousands</t>
  </si>
  <si>
    <t>Property, Plant and Equipment [Line Items]</t>
  </si>
  <si>
    <t>Land and buildings</t>
  </si>
  <si>
    <t>Leasehold costs and improvements</t>
  </si>
  <si>
    <t>Furniture, fixtures and equipment</t>
  </si>
  <si>
    <t>Total property at cost</t>
  </si>
  <si>
    <t>Less accumulated depreciation and amortization</t>
  </si>
  <si>
    <t>Property at Cost - Additional Information (Detail) - USD ($) $ in Millions</t>
  </si>
  <si>
    <t>Depreciation expense</t>
  </si>
  <si>
    <t>Reduction in accumulated depreciation and amortization</t>
  </si>
  <si>
    <t>Changes in Accumulated Other Comprehensive Income (Loss) (Detail) - USD ($) $ in Thousands</t>
  </si>
  <si>
    <t>Accumulated Other Comprehensive Income (Loss) [Line Items]</t>
  </si>
  <si>
    <t>Beginning Balance</t>
  </si>
  <si>
    <t>Foreign currency translation adjustments, net of related tax provision (benefit)</t>
  </si>
  <si>
    <t>Amortization of prior service cost and deferred gains/losses, net of related tax provision</t>
  </si>
  <si>
    <t>Amortization of loss on cash flow hedge, net of related tax provision (benefits)</t>
  </si>
  <si>
    <t>Ending balance</t>
  </si>
  <si>
    <t>Foreign Currency Translation</t>
  </si>
  <si>
    <t>Deferred Benefit Costs</t>
  </si>
  <si>
    <t>Cash Flow Hedge on Debt</t>
  </si>
  <si>
    <t>Changes in Accumulated Other Comprehensive Income (Loss) (Parenthetical) (Detail) - USD ($) $ in Thousands</t>
  </si>
  <si>
    <t>Amortization of deferred benefit costs, taxes</t>
  </si>
  <si>
    <t>Deferred Income Tax Charge</t>
  </si>
  <si>
    <t>Capital Stock and Earnings per Share - Additional Information (Detail) - USD ($) shares in Millions</t>
  </si>
  <si>
    <t>Feb. 28, 2017</t>
  </si>
  <si>
    <t>Feb. 29, 2016</t>
  </si>
  <si>
    <t>Capital Unit [Line Items]</t>
  </si>
  <si>
    <t>Antidilutive options excluded</t>
  </si>
  <si>
    <t>Trade Date Basis</t>
  </si>
  <si>
    <t>Stock Repurchase Programs 2016</t>
  </si>
  <si>
    <t>Stock repurchase program, common stock purchase value</t>
  </si>
  <si>
    <t>Remaining available stock under stock repurchase plan</t>
  </si>
  <si>
    <t>Stock Repurchase Programs 2017</t>
  </si>
  <si>
    <t>Calculation of Basic and Diluted Earnings Per Share (Detail) - USD ($) $ / shares in Units, shares in Thousands, $ in Thousands</t>
  </si>
  <si>
    <t>Basic earnings per share</t>
  </si>
  <si>
    <t>Weighted average common shares outstanding for basic EPS</t>
  </si>
  <si>
    <t>Stock options and awards</t>
  </si>
  <si>
    <t>Weighted average common shares outstanding for diluted EPS</t>
  </si>
  <si>
    <t>Diluted earnings per share</t>
  </si>
  <si>
    <t>Financial Instruments - Additional Information (Detail)</t>
  </si>
  <si>
    <t>Derivative Instruments, Gain (Loss) [Line Items]</t>
  </si>
  <si>
    <t>Hedge of diesel fuel requirement, remainder of fiscal year 2018</t>
  </si>
  <si>
    <t>53.00%</t>
  </si>
  <si>
    <t>Hedge of diesel fuel requirement, fiscal year 2019</t>
  </si>
  <si>
    <t>50.00%</t>
  </si>
  <si>
    <t>Summary of Derivative Financial Instruments Related Fair Value and Balance Sheet Classification (Detail) € in Thousands, £ in Thousands, PLN in Thousands, CAD in Thousands, AUD in Thousands, $ in Thousands</t>
  </si>
  <si>
    <t>Apr. 29, 2017USD ($)</t>
  </si>
  <si>
    <t>Apr. 29, 2017CAD</t>
  </si>
  <si>
    <t>Apr. 29, 2017GBP (£)</t>
  </si>
  <si>
    <t>Apr. 29, 2017PLN</t>
  </si>
  <si>
    <t>Apr. 29, 2017EUR (€)</t>
  </si>
  <si>
    <t>Apr. 29, 2017AUD</t>
  </si>
  <si>
    <t>Apr. 30, 2016CAD</t>
  </si>
  <si>
    <t>Apr. 30, 2016GBP (£)</t>
  </si>
  <si>
    <t>Apr. 30, 2016PLN</t>
  </si>
  <si>
    <t>Apr. 30, 2016EUR (€)</t>
  </si>
  <si>
    <t>Derivatives, Fair Value [Line Items]</t>
  </si>
  <si>
    <t>Current Asset</t>
  </si>
  <si>
    <t>Current (Liability)</t>
  </si>
  <si>
    <t>Net Fair Value</t>
  </si>
  <si>
    <t>Diesel Fuel Contracts | (Accrued Expense)</t>
  </si>
  <si>
    <t>Intercompany Balances, Primarily Debt And Related Interest | (Accrued Expense) | Conversion Of Zloty To Pound</t>
  </si>
  <si>
    <t>Hedge accounting not elected, Pay | PLN</t>
  </si>
  <si>
    <t>Hedge accounting not elected, Receive | £</t>
  </si>
  <si>
    <t>Blended Contract Rate</t>
  </si>
  <si>
    <t>Intercompany Balances, Primarily Debt And Related Interest | (Accrued Expense) | Conversion Of Euro To Pound</t>
  </si>
  <si>
    <t>Hedge accounting not elected, Pay | €</t>
  </si>
  <si>
    <t>Intercompany Balances, Primarily Debt And Related Interest | Prepaid Expense | Conversion Of Euro To Pound</t>
  </si>
  <si>
    <t>Intercompany Balances, Primarily Debt And Related Interest | Prepaid Expense | Conversion Of US Dollar To Pound</t>
  </si>
  <si>
    <t>Hedge accounting not elected, Pay</t>
  </si>
  <si>
    <t>Intercompany Balances, Primarily Debt And Related Interest | Prepaid Expense | Conversion Of Australian Dollar To Us Dollar</t>
  </si>
  <si>
    <t>Hedge accounting not elected, Pay | AUD</t>
  </si>
  <si>
    <t>Hedge accounting not elected, Receive</t>
  </si>
  <si>
    <t>Intercompany Balances, Primarily Debt And Related Interest | Prepaid Expense | Conversion Of Zloty To Canadian Dollar</t>
  </si>
  <si>
    <t>Hedge accounting not elected, Receive | CAD</t>
  </si>
  <si>
    <t>Intercompany Billings In Europe, Primarily Merchandise Related | Prepaid Expense | Conversion Of Euro To Pound</t>
  </si>
  <si>
    <t>Merchandise Purchase Commitments | (Accrued Expense) | Conversion Of Canadian Dollar To US Dollar</t>
  </si>
  <si>
    <t>Hedge accounting not elected, Pay | CAD</t>
  </si>
  <si>
    <t>Merchandise Purchase Commitments | (Accrued Expense) | Conversion Of Canadian Dollar To Euro</t>
  </si>
  <si>
    <t>Hedge accounting not elected, Receive | €</t>
  </si>
  <si>
    <t>Merchandise Purchase Commitments | (Accrued Expense) | Conversion Of Pound To US Dollar</t>
  </si>
  <si>
    <t>Hedge accounting not elected, Pay | £</t>
  </si>
  <si>
    <t>Merchandise Purchase Commitments | Prepaid Expense | Conversion Of Canadian Dollar To US Dollar</t>
  </si>
  <si>
    <t>Merchandise Purchase Commitments | Prepaid Expense | Conversion Of Canadian Dollar To Euro</t>
  </si>
  <si>
    <t>Merchandise Purchase Commitments | Prepaid Expense | Conversion Of US Dollar To Euro</t>
  </si>
  <si>
    <t>Merchandise Purchase Commitments | Prepaid Expense / (Accrued Expense) | Conversion Of Zloty To Pound</t>
  </si>
  <si>
    <t>Merchandise Purchase Commitments | Prepaid Expense / (Accrued Expense) | Conversion Of Australian Dollar To Us Dollar</t>
  </si>
  <si>
    <t>Merchandise Purchase Commitments | Prepaid Expense / (Accrued Expense) | Conversion Of Pound To US Dollar</t>
  </si>
  <si>
    <t>Impact of Derivative Financial Instruments on Statements of Income (Detail) - USD ($) $ in Thousands</t>
  </si>
  <si>
    <t>Gain (loss) recognized in income</t>
  </si>
  <si>
    <t>Intercompany Balances, Primarily And Related Interest | Fair Value Hedges | Selling, General And Administrative Expenses</t>
  </si>
  <si>
    <t>Diesel Fuel Contracts | Economic Hedges For Which Hedge Accounting Was Not Elected | Cost Of Sales, Including Buying And Occupancy Costs</t>
  </si>
  <si>
    <t>Intercompany Billings In Europe, Primarily Merchandise Related | Economic Hedges For Which Hedge Accounting Was Not Elected | Cost Of Sales, Including Buying And Occupancy Costs</t>
  </si>
  <si>
    <t>Merchandise Purchase Commitments | Economic Hedges For Which Hedge Accounting Was Not Elected | Cost Of Sales, Including Buying And Occupancy Costs</t>
  </si>
  <si>
    <t>Fair Value of Financial Assets and Liabilities on a Recurring Basis (Detail) - USD ($) $ in Thousands</t>
  </si>
  <si>
    <t>Level 1 | Executive Savings Plan Investments</t>
  </si>
  <si>
    <t>Fair Value, Assets and Liabilities Measured on Recurring and Nonrecurring Basis [Line Items]</t>
  </si>
  <si>
    <t>Fair value measured on recurring basis, Assets</t>
  </si>
  <si>
    <t>Foreign currency exchange contracts, Assets</t>
  </si>
  <si>
    <t>Foreign currency exchange contracts, Liabilities</t>
  </si>
  <si>
    <t>Level 2 | Short-Term Investments</t>
  </si>
  <si>
    <t>Level 2 | Diesel Fuel Contracts</t>
  </si>
  <si>
    <t>Fair value measured on recurring basis, Liabilities</t>
  </si>
  <si>
    <t>Disclosures about Fair Value of Financial Instruments - Additional Information (Detail) - USD ($) $ in Thousands</t>
  </si>
  <si>
    <t>Fair value of long-term debt</t>
  </si>
  <si>
    <t>Carrying value of long-term debt</t>
  </si>
  <si>
    <t>Segment Information - Additional Information (Detail)</t>
  </si>
  <si>
    <t>Apr. 29, 2017Segment</t>
  </si>
  <si>
    <t>Segment Reporting Information [Line Items]</t>
  </si>
  <si>
    <t>Number of business segments</t>
  </si>
  <si>
    <t>Financial Information on Business Segments (Detail) - USD ($) $ in Thousands</t>
  </si>
  <si>
    <t>Segment profit</t>
  </si>
  <si>
    <t>General corporate expense</t>
  </si>
  <si>
    <t>Marmaxx</t>
  </si>
  <si>
    <t>HomeGoods</t>
  </si>
  <si>
    <t>TJX Canada</t>
  </si>
  <si>
    <t>TJX International</t>
  </si>
  <si>
    <t>Financial Information Related to Funded Defined Benefit Pension Plan and Unfunded Supplemental Pension Plan (Detail) - USD ($) $ in Thousands</t>
  </si>
  <si>
    <t>Funded Plan</t>
  </si>
  <si>
    <t>Defined Benefit Plan Disclosure [Line Items]</t>
  </si>
  <si>
    <t>Service cost</t>
  </si>
  <si>
    <t>Interest cost</t>
  </si>
  <si>
    <t>Expected return on plan assets</t>
  </si>
  <si>
    <t>Recognized actuarial losses</t>
  </si>
  <si>
    <t>Total expense</t>
  </si>
  <si>
    <t>Unfunded Plan</t>
  </si>
  <si>
    <t>Pension Plans and Other Retirement Benefits - Additional Information (Detail) - USD ($) $ in Millions</t>
  </si>
  <si>
    <t>Pension Plans and Other Retirement Benefits [Line Items]</t>
  </si>
  <si>
    <t>Minimum percentage of pension liability</t>
  </si>
  <si>
    <t>80.00%</t>
  </si>
  <si>
    <t>Anticipated employer's contribution to fund current benefit and expense payments under the unfunded plan in fiscal 2018</t>
  </si>
  <si>
    <t>Post Retirement Medical Plan</t>
  </si>
  <si>
    <t>Pre-tax income from post retirement medical plan reflected in income statement</t>
  </si>
  <si>
    <t>Long-Term Debt, Exclusive of Current Installments (Detail) - USD ($) $ in Thousands</t>
  </si>
  <si>
    <t>Debt Instrument [Line Items]</t>
  </si>
  <si>
    <t>Debt issuance cost</t>
  </si>
  <si>
    <t>6.95% Ten-Year Notes</t>
  </si>
  <si>
    <t>2.50% Ten-Year Notes</t>
  </si>
  <si>
    <t>2.75% Seven-Year Notes</t>
  </si>
  <si>
    <t>2.25% Ten-Year Notes</t>
  </si>
  <si>
    <t>Long-Term Debt, Exclusive of Current Installments (Parenthetical) (Detail) - USD ($) $ in Thousands</t>
  </si>
  <si>
    <t>Debt instrument, interest rate</t>
  </si>
  <si>
    <t>6.95%</t>
  </si>
  <si>
    <t>Debt redeemed date</t>
  </si>
  <si>
    <t>Oct. 12,
		2016</t>
  </si>
  <si>
    <t>Unamortized debt discount</t>
  </si>
  <si>
    <t>Effective interest rate</t>
  </si>
  <si>
    <t>6.98%</t>
  </si>
  <si>
    <t>2.50%</t>
  </si>
  <si>
    <t>Maturity date</t>
  </si>
  <si>
    <t>May 15,
		2023</t>
  </si>
  <si>
    <t>2.51%</t>
  </si>
  <si>
    <t>2.75%</t>
  </si>
  <si>
    <t>Jun. 15,
		2021</t>
  </si>
  <si>
    <t>2.76%</t>
  </si>
  <si>
    <t>2.25%</t>
  </si>
  <si>
    <t>Sep. 15,
		2026</t>
  </si>
  <si>
    <t>2.32%</t>
  </si>
  <si>
    <t>Long-Term Debt and Credit Lines - Additional Information (Detail)</t>
  </si>
  <si>
    <t>Sep. 12, 2016USD ($)</t>
  </si>
  <si>
    <t>Apr. 29, 2017USD ($)CreditFacility</t>
  </si>
  <si>
    <t>Apr. 29, 2017CADCreditFacility</t>
  </si>
  <si>
    <t>Apr. 29, 2017GBP (£)CreditFacility</t>
  </si>
  <si>
    <t>Jan. 28, 2017CAD</t>
  </si>
  <si>
    <t>Jan. 28, 2017GBP (£)</t>
  </si>
  <si>
    <t>Revolving credit facilities, number | CreditFacility</t>
  </si>
  <si>
    <t>Quarterly payments on unused committed amounts</t>
  </si>
  <si>
    <t>0.06%</t>
  </si>
  <si>
    <t>Ratio of funded debt and four-times consolidated rentals to consolidated earnings before interest, taxes, depreciation and amortization, and consolidated rentals</t>
  </si>
  <si>
    <t>275.00%</t>
  </si>
  <si>
    <t>Credit facilities, amount outstanding</t>
  </si>
  <si>
    <t>Current borrowing capacity | CAD</t>
  </si>
  <si>
    <t>Credit facilities, amount outstanding | CAD</t>
  </si>
  <si>
    <t>TJX Canada | Letter of Credit</t>
  </si>
  <si>
    <t>TJX International | TJX Europe Credit Line</t>
  </si>
  <si>
    <t>Current borrowing capacity | £</t>
  </si>
  <si>
    <t>Credit facilities, amount outstanding | £</t>
  </si>
  <si>
    <t>Aggregate principal amount</t>
  </si>
  <si>
    <t>Debt instrument maturity period, years</t>
  </si>
  <si>
    <t>10 years</t>
  </si>
  <si>
    <t>Maturity Month/Year</t>
  </si>
  <si>
    <t>2026-09</t>
  </si>
  <si>
    <t>Effective fixed rate</t>
  </si>
  <si>
    <t>2.36%</t>
  </si>
  <si>
    <t>2.25% Ten-Year Notes | Interest Rate Contract</t>
  </si>
  <si>
    <t>Amount hedged into treasury rate-lock agreement</t>
  </si>
  <si>
    <t>2023-05</t>
  </si>
  <si>
    <t>2.57%</t>
  </si>
  <si>
    <t>2.50% Ten-Year Notes | Interest Rate Contract</t>
  </si>
  <si>
    <t>7 years</t>
  </si>
  <si>
    <t>2021-06</t>
  </si>
  <si>
    <t>2.91%</t>
  </si>
  <si>
    <t>Cash flow hedges, pre-tax realized loss</t>
  </si>
  <si>
    <t>Revolving Credit Facility March 2020</t>
  </si>
  <si>
    <t>2020-03</t>
  </si>
  <si>
    <t>Current borrowing capacity</t>
  </si>
  <si>
    <t>Revolving Credit Facility March 2022</t>
  </si>
  <si>
    <t>2022-03</t>
  </si>
  <si>
    <t>Income Taxes - Additional Information (Detail) - USD ($)</t>
  </si>
  <si>
    <t>Income Taxes [Line Items]</t>
  </si>
  <si>
    <t>Effective income tax rate</t>
  </si>
  <si>
    <t>35.60%</t>
  </si>
  <si>
    <t>38.40%</t>
  </si>
  <si>
    <t>Net unrecognized tax benefits</t>
  </si>
  <si>
    <t>Accrued amounts for interest and penalties</t>
  </si>
  <si>
    <t>Possible decrease in unrecognized tax benefits that would reduce the provision for taxes on earnings</t>
  </si>
  <si>
    <t>Maximum</t>
  </si>
  <si>
    <t>Contingent Obligations and Contingencies - Additional Information (Detail) $ in Millions</t>
  </si>
  <si>
    <t>Commitment And Contingencies [Line Items]</t>
  </si>
  <si>
    <t>Estimated contingent obligations</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PLN &quot;#,##0_);_(&quot;PLN &quot;(#,##0)" numFmtId="169"/>
    <numFmt formatCode="_(&quot;£ &quot;#,##0_);_(&quot;£ &quot;(#,##0)" numFmtId="170"/>
    <numFmt formatCode="#,##0.0000_);(#,##0.0000)" numFmtId="171"/>
    <numFmt formatCode="_(&quot;€ &quot;#,##0_);_(&quot;€ &quot;(#,##0)" numFmtId="172"/>
    <numFmt formatCode="_(&quot;AUD &quot;#,##0_);_(&quot;AUD &quot;(#,##0)" numFmtId="173"/>
    <numFmt formatCode="_(&quot;CAD &quot;#,##0_);_(&quot;CAD &quot;(#,##0)" numFmtId="174"/>
    <numFmt formatCode="_(&quot;Level &quot;#,##0_);_(&quot;Level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09198</v>
      </c>
    </row>
    <row r="12" spans="1:2">
      <c r="A12" s="4" t="s">
        <v>18</v>
      </c>
      <c r="B12" s="4" t="s">
        <v>19</v>
      </c>
    </row>
    <row r="13" spans="1:2">
      <c r="A13" s="4" t="s">
        <v>20</v>
      </c>
      <c r="B13" s="4" t="s">
        <v>21</v>
      </c>
    </row>
    <row r="14" spans="1:2">
      <c r="A14" s="4" t="s">
        <v>22</v>
      </c>
      <c r="B14" s="5" t="n">
        <v>643276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0</v>
      </c>
      <c r="B1" s="2" t="s">
        <v>1</v>
      </c>
    </row>
    <row r="2" spans="1:2">
      <c r="B2" s="2" t="s">
        <v>24</v>
      </c>
    </row>
    <row r="3" spans="1:2">
      <c r="A3" s="4" t="s">
        <v>140</v>
      </c>
      <c r="B3"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4</v>
      </c>
    </row>
    <row r="3" spans="1:2">
      <c r="A3" s="4" t="s">
        <v>126</v>
      </c>
      <c r="B3"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4</v>
      </c>
    </row>
    <row r="3" spans="1:2">
      <c r="A3" s="4" t="s">
        <v>143</v>
      </c>
      <c r="B3"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4</v>
      </c>
    </row>
    <row r="3" spans="1:2">
      <c r="A3" s="4" t="s">
        <v>145</v>
      </c>
      <c r="B3"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4</v>
      </c>
    </row>
    <row r="3" spans="1:2">
      <c r="A3" s="4" t="s">
        <v>147</v>
      </c>
      <c r="B3"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4</v>
      </c>
    </row>
    <row r="3" spans="1:2">
      <c r="A3" s="4" t="s">
        <v>149</v>
      </c>
      <c r="B3"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4</v>
      </c>
    </row>
    <row r="3" spans="1:2">
      <c r="A3" s="4" t="s">
        <v>151</v>
      </c>
      <c r="B3"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4</v>
      </c>
    </row>
    <row r="3" spans="1:2">
      <c r="A3" s="4" t="s">
        <v>153</v>
      </c>
      <c r="B3"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4</v>
      </c>
    </row>
    <row r="3" spans="1:2">
      <c r="A3" s="4" t="s">
        <v>155</v>
      </c>
      <c r="B3"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4</v>
      </c>
    </row>
    <row r="3" spans="1:2">
      <c r="A3" s="4" t="s">
        <v>157</v>
      </c>
      <c r="B3"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4" t="s">
        <v>26</v>
      </c>
      <c r="B3" s="7" t="n">
        <v>7784024</v>
      </c>
      <c r="C3" s="7" t="n">
        <v>7542356</v>
      </c>
    </row>
    <row r="4" spans="1:3">
      <c r="A4" s="4" t="s">
        <v>27</v>
      </c>
      <c r="B4" s="5" t="n">
        <v>5530072</v>
      </c>
      <c r="C4" s="5" t="n">
        <v>5372143</v>
      </c>
    </row>
    <row r="5" spans="1:3">
      <c r="A5" s="4" t="s">
        <v>28</v>
      </c>
      <c r="B5" s="5" t="n">
        <v>1411603</v>
      </c>
      <c r="C5" s="5" t="n">
        <v>1335050</v>
      </c>
    </row>
    <row r="6" spans="1:3">
      <c r="A6" s="4" t="s">
        <v>29</v>
      </c>
      <c r="B6" s="5" t="n">
        <v>9841</v>
      </c>
      <c r="C6" s="5" t="n">
        <v>10194</v>
      </c>
    </row>
    <row r="7" spans="1:3">
      <c r="A7" s="4" t="s">
        <v>30</v>
      </c>
      <c r="B7" s="5" t="n">
        <v>832508</v>
      </c>
      <c r="C7" s="5" t="n">
        <v>824969</v>
      </c>
    </row>
    <row r="8" spans="1:3">
      <c r="A8" s="4" t="s">
        <v>31</v>
      </c>
      <c r="B8" s="5" t="n">
        <v>296229</v>
      </c>
      <c r="C8" s="5" t="n">
        <v>316623</v>
      </c>
    </row>
    <row r="9" spans="1:3">
      <c r="A9" s="4" t="s">
        <v>32</v>
      </c>
      <c r="B9" s="7" t="n">
        <v>536279</v>
      </c>
      <c r="C9" s="7" t="n">
        <v>508346</v>
      </c>
    </row>
    <row r="10" spans="1:3">
      <c r="A10" s="3" t="s">
        <v>33</v>
      </c>
    </row>
    <row r="11" spans="1:3">
      <c r="A11" s="4" t="s">
        <v>32</v>
      </c>
      <c r="B11" s="8" t="n">
        <v>0.83</v>
      </c>
      <c r="C11" s="8" t="n">
        <v>0.77</v>
      </c>
    </row>
    <row r="12" spans="1:3">
      <c r="A12" s="4" t="s">
        <v>34</v>
      </c>
      <c r="B12" s="5" t="n">
        <v>644425</v>
      </c>
      <c r="C12" s="5" t="n">
        <v>661515</v>
      </c>
    </row>
    <row r="13" spans="1:3">
      <c r="A13" s="3" t="s">
        <v>35</v>
      </c>
    </row>
    <row r="14" spans="1:3">
      <c r="A14" s="4" t="s">
        <v>32</v>
      </c>
      <c r="B14" s="8" t="n">
        <v>0.82</v>
      </c>
      <c r="C14" s="8" t="n">
        <v>0.76</v>
      </c>
    </row>
    <row r="15" spans="1:3">
      <c r="A15" s="4" t="s">
        <v>36</v>
      </c>
      <c r="B15" s="5" t="n">
        <v>654799</v>
      </c>
      <c r="C15" s="5" t="n">
        <v>670388</v>
      </c>
    </row>
    <row r="16" spans="1:3">
      <c r="A16" s="4" t="s">
        <v>37</v>
      </c>
      <c r="B16" s="9" t="n">
        <v>0.3125</v>
      </c>
      <c r="C16" s="9" t="n">
        <v>0.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4</v>
      </c>
    </row>
    <row r="3" spans="1:2">
      <c r="A3" s="4" t="s">
        <v>160</v>
      </c>
      <c r="B3" s="4" t="s">
        <v>161</v>
      </c>
    </row>
    <row r="4" spans="1:2">
      <c r="A4" s="4" t="s">
        <v>162</v>
      </c>
      <c r="B4" s="4" t="s">
        <v>163</v>
      </c>
    </row>
    <row r="5" spans="1:2">
      <c r="A5" s="4" t="s">
        <v>164</v>
      </c>
      <c r="B5" s="4" t="s">
        <v>165</v>
      </c>
    </row>
    <row r="6" spans="1:2">
      <c r="A6" s="4" t="s">
        <v>166</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4</v>
      </c>
    </row>
    <row r="3" spans="1:2">
      <c r="A3" s="4" t="s">
        <v>172</v>
      </c>
      <c r="B3"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4</v>
      </c>
    </row>
    <row r="3" spans="1:2">
      <c r="A3" s="4" t="s">
        <v>175</v>
      </c>
      <c r="B3"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4</v>
      </c>
    </row>
    <row r="3" spans="1:2">
      <c r="A3" s="4" t="s">
        <v>178</v>
      </c>
      <c r="B3"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4</v>
      </c>
    </row>
    <row r="3" spans="1:2">
      <c r="A3" s="4" t="s">
        <v>181</v>
      </c>
      <c r="B3" s="4" t="s">
        <v>182</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4</v>
      </c>
    </row>
    <row r="3" spans="1:2">
      <c r="A3" s="4" t="s">
        <v>186</v>
      </c>
      <c r="B3"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4</v>
      </c>
    </row>
    <row r="3" spans="1:2">
      <c r="A3" s="4" t="s">
        <v>189</v>
      </c>
      <c r="B3"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4</v>
      </c>
    </row>
    <row r="3" spans="1:2">
      <c r="A3" s="4" t="s">
        <v>192</v>
      </c>
      <c r="B3"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4</v>
      </c>
    </row>
    <row r="3" spans="1:2">
      <c r="A3" s="4" t="s">
        <v>195</v>
      </c>
      <c r="B3"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197</v>
      </c>
      <c r="B1" s="2" t="s">
        <v>1</v>
      </c>
      <c r="D1" s="2" t="s">
        <v>198</v>
      </c>
    </row>
    <row r="2" spans="1:5">
      <c r="B2" s="2" t="s">
        <v>199</v>
      </c>
      <c r="C2" s="2" t="s">
        <v>200</v>
      </c>
      <c r="D2" s="2" t="s">
        <v>201</v>
      </c>
      <c r="E2" s="2" t="s">
        <v>202</v>
      </c>
    </row>
    <row r="3" spans="1:5">
      <c r="A3" s="3" t="s">
        <v>203</v>
      </c>
    </row>
    <row r="4" spans="1:5">
      <c r="A4" s="4" t="s">
        <v>204</v>
      </c>
      <c r="B4" s="4" t="s">
        <v>205</v>
      </c>
      <c r="D4" s="4" t="s">
        <v>206</v>
      </c>
    </row>
    <row r="5" spans="1:5">
      <c r="A5" s="4" t="s">
        <v>95</v>
      </c>
      <c r="B5" s="7" t="n">
        <v>24051</v>
      </c>
      <c r="C5" s="7" t="n">
        <v>24959</v>
      </c>
    </row>
    <row r="6" spans="1:5">
      <c r="A6" s="4" t="s">
        <v>207</v>
      </c>
      <c r="B6" s="10" t="n">
        <v>1.6</v>
      </c>
    </row>
    <row r="7" spans="1:5">
      <c r="A7" s="4" t="s">
        <v>208</v>
      </c>
      <c r="B7" s="10" t="n">
        <v>25.6</v>
      </c>
    </row>
    <row r="8" spans="1:5">
      <c r="A8" s="4" t="s">
        <v>209</v>
      </c>
      <c r="B8" s="7" t="n">
        <v>146700</v>
      </c>
    </row>
    <row r="9" spans="1:5">
      <c r="A9" s="4" t="s">
        <v>210</v>
      </c>
      <c r="B9" s="4" t="s">
        <v>211</v>
      </c>
    </row>
    <row r="10" spans="1:5">
      <c r="A10" s="4" t="s">
        <v>52</v>
      </c>
      <c r="B10" s="7" t="n">
        <v>2669495</v>
      </c>
      <c r="C10" s="5" t="n">
        <v>1944155</v>
      </c>
      <c r="D10" s="7" t="n">
        <v>2929849</v>
      </c>
      <c r="E10" s="7" t="n">
        <v>2095473</v>
      </c>
    </row>
    <row r="11" spans="1:5">
      <c r="A11" s="4" t="s">
        <v>212</v>
      </c>
      <c r="B11" s="5" t="n">
        <v>501500</v>
      </c>
      <c r="C11" s="5" t="n">
        <v>544000</v>
      </c>
      <c r="D11" s="7" t="n">
        <v>641900</v>
      </c>
    </row>
    <row r="12" spans="1:5">
      <c r="A12" s="4" t="s">
        <v>31</v>
      </c>
      <c r="B12" s="5" t="n">
        <v>296229</v>
      </c>
      <c r="C12" s="7" t="n">
        <v>316623</v>
      </c>
    </row>
    <row r="13" spans="1:5">
      <c r="A13" s="4" t="s">
        <v>213</v>
      </c>
    </row>
    <row r="14" spans="1:5">
      <c r="A14" s="3" t="s">
        <v>203</v>
      </c>
    </row>
    <row r="15" spans="1:5">
      <c r="A15" s="4" t="s">
        <v>31</v>
      </c>
      <c r="B15" s="5" t="n">
        <v>-24600</v>
      </c>
    </row>
    <row r="16" spans="1:5">
      <c r="A16" s="4" t="s">
        <v>214</v>
      </c>
    </row>
    <row r="17" spans="1:5">
      <c r="A17" s="3" t="s">
        <v>203</v>
      </c>
    </row>
    <row r="18" spans="1:5">
      <c r="A18" s="4" t="s">
        <v>52</v>
      </c>
      <c r="B18" s="5" t="n">
        <v>1233400</v>
      </c>
    </row>
    <row r="19" spans="1:5">
      <c r="A19" s="4" t="s">
        <v>215</v>
      </c>
    </row>
    <row r="20" spans="1:5">
      <c r="A20" s="3" t="s">
        <v>203</v>
      </c>
    </row>
    <row r="21" spans="1:5">
      <c r="A21" s="4" t="s">
        <v>52</v>
      </c>
      <c r="B21" s="7" t="n">
        <v>263200</v>
      </c>
    </row>
    <row r="22" spans="1:5">
      <c r="A22" s="4" t="s">
        <v>216</v>
      </c>
    </row>
    <row r="23" spans="1:5">
      <c r="A23" s="3" t="s">
        <v>203</v>
      </c>
    </row>
    <row r="24" spans="1:5">
      <c r="A24" s="4" t="s">
        <v>217</v>
      </c>
      <c r="B24" s="5" t="n">
        <v>3800</v>
      </c>
    </row>
    <row r="25" spans="1:5">
      <c r="A25" s="4" t="s">
        <v>218</v>
      </c>
    </row>
    <row r="26" spans="1:5">
      <c r="A26" s="3" t="s">
        <v>203</v>
      </c>
    </row>
    <row r="27" spans="1:5">
      <c r="A27" s="4" t="s">
        <v>219</v>
      </c>
      <c r="B27" s="4" t="s">
        <v>2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v>
      </c>
      <c r="B1" s="2" t="s">
        <v>1</v>
      </c>
    </row>
    <row r="2" spans="1:3">
      <c r="B2" s="2" t="s">
        <v>24</v>
      </c>
      <c r="C2" s="2" t="s">
        <v>25</v>
      </c>
    </row>
    <row r="3" spans="1:3">
      <c r="A3" s="4" t="s">
        <v>32</v>
      </c>
      <c r="B3" s="7" t="n">
        <v>536279</v>
      </c>
      <c r="C3" s="7" t="n">
        <v>508346</v>
      </c>
    </row>
    <row r="4" spans="1:3">
      <c r="A4" s="3" t="s">
        <v>39</v>
      </c>
    </row>
    <row r="5" spans="1:3">
      <c r="A5" s="4" t="s">
        <v>40</v>
      </c>
      <c r="B5" s="5" t="n">
        <v>-5247</v>
      </c>
      <c r="C5" s="5" t="n">
        <v>129596</v>
      </c>
    </row>
    <row r="6" spans="1:3">
      <c r="A6" s="3" t="s">
        <v>41</v>
      </c>
    </row>
    <row r="7" spans="1:3">
      <c r="A7" s="4" t="s">
        <v>42</v>
      </c>
      <c r="B7" s="5" t="n">
        <v>3868</v>
      </c>
      <c r="C7" s="5" t="n">
        <v>1293</v>
      </c>
    </row>
    <row r="8" spans="1:3">
      <c r="A8" s="4" t="s">
        <v>43</v>
      </c>
      <c r="B8" s="5" t="n">
        <v>171</v>
      </c>
      <c r="C8" s="5" t="n">
        <v>171</v>
      </c>
    </row>
    <row r="9" spans="1:3">
      <c r="A9" s="4" t="s">
        <v>44</v>
      </c>
      <c r="B9" s="5" t="n">
        <v>-1208</v>
      </c>
      <c r="C9" s="5" t="n">
        <v>131060</v>
      </c>
    </row>
    <row r="10" spans="1:3">
      <c r="A10" s="4" t="s">
        <v>45</v>
      </c>
      <c r="B10" s="7" t="n">
        <v>535071</v>
      </c>
      <c r="C10" s="7" t="n">
        <v>6394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21</v>
      </c>
      <c r="B1" s="2" t="s">
        <v>24</v>
      </c>
      <c r="C1" s="2" t="s">
        <v>50</v>
      </c>
      <c r="D1" s="2" t="s">
        <v>25</v>
      </c>
    </row>
    <row r="2" spans="1:4">
      <c r="A2" s="3" t="s">
        <v>222</v>
      </c>
    </row>
    <row r="3" spans="1:4">
      <c r="A3" s="4" t="s">
        <v>223</v>
      </c>
      <c r="B3" s="7" t="n">
        <v>1255710</v>
      </c>
      <c r="C3" s="7" t="n">
        <v>1247585</v>
      </c>
      <c r="D3" s="7" t="n">
        <v>1048931</v>
      </c>
    </row>
    <row r="4" spans="1:4">
      <c r="A4" s="4" t="s">
        <v>224</v>
      </c>
      <c r="B4" s="5" t="n">
        <v>2962697</v>
      </c>
      <c r="C4" s="5" t="n">
        <v>2884054</v>
      </c>
      <c r="D4" s="5" t="n">
        <v>2845839</v>
      </c>
    </row>
    <row r="5" spans="1:4">
      <c r="A5" s="4" t="s">
        <v>225</v>
      </c>
      <c r="B5" s="5" t="n">
        <v>5019753</v>
      </c>
      <c r="C5" s="5" t="n">
        <v>4871764</v>
      </c>
      <c r="D5" s="5" t="n">
        <v>4564207</v>
      </c>
    </row>
    <row r="6" spans="1:4">
      <c r="A6" s="4" t="s">
        <v>226</v>
      </c>
      <c r="B6" s="5" t="n">
        <v>9238160</v>
      </c>
      <c r="C6" s="5" t="n">
        <v>9003403</v>
      </c>
      <c r="D6" s="5" t="n">
        <v>8458977</v>
      </c>
    </row>
    <row r="7" spans="1:4">
      <c r="A7" s="4" t="s">
        <v>227</v>
      </c>
      <c r="B7" s="5" t="n">
        <v>4637116</v>
      </c>
      <c r="C7" s="5" t="n">
        <v>4470509</v>
      </c>
      <c r="D7" s="5" t="n">
        <v>4229273</v>
      </c>
    </row>
    <row r="8" spans="1:4">
      <c r="A8" s="4" t="s">
        <v>59</v>
      </c>
      <c r="B8" s="7" t="n">
        <v>4601044</v>
      </c>
      <c r="C8" s="7" t="n">
        <v>4532894</v>
      </c>
      <c r="D8" s="7" t="n">
        <v>42297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228</v>
      </c>
      <c r="B1" s="2" t="s">
        <v>1</v>
      </c>
      <c r="D1" s="2" t="s">
        <v>198</v>
      </c>
    </row>
    <row r="2" spans="1:4">
      <c r="B2" s="2" t="s">
        <v>24</v>
      </c>
      <c r="C2" s="2" t="s">
        <v>25</v>
      </c>
      <c r="D2" s="2" t="s">
        <v>50</v>
      </c>
    </row>
    <row r="3" spans="1:4">
      <c r="A3" s="3" t="s">
        <v>222</v>
      </c>
    </row>
    <row r="4" spans="1:4">
      <c r="A4" s="4" t="s">
        <v>229</v>
      </c>
      <c r="B4" s="11" t="n">
        <v>172.6</v>
      </c>
      <c r="C4" s="7" t="n">
        <v>160</v>
      </c>
      <c r="D4" s="11" t="n">
        <v>658.8</v>
      </c>
    </row>
    <row r="5" spans="1:4">
      <c r="A5" s="4" t="s">
        <v>230</v>
      </c>
      <c r="C5" s="7" t="n">
        <v>-8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4</v>
      </c>
      <c r="C2" s="2" t="s">
        <v>25</v>
      </c>
    </row>
    <row r="3" spans="1:3">
      <c r="A3" s="3" t="s">
        <v>232</v>
      </c>
    </row>
    <row r="4" spans="1:3">
      <c r="A4" s="4" t="s">
        <v>233</v>
      </c>
      <c r="B4" s="7" t="n">
        <v>4510599</v>
      </c>
    </row>
    <row r="5" spans="1:3">
      <c r="A5" s="4" t="s">
        <v>234</v>
      </c>
      <c r="B5" s="5" t="n">
        <v>-5247</v>
      </c>
      <c r="C5" s="7" t="n">
        <v>129596</v>
      </c>
    </row>
    <row r="6" spans="1:3">
      <c r="A6" s="4" t="s">
        <v>235</v>
      </c>
      <c r="B6" s="5" t="n">
        <v>3868</v>
      </c>
      <c r="C6" s="5" t="n">
        <v>1293</v>
      </c>
    </row>
    <row r="7" spans="1:3">
      <c r="A7" s="4" t="s">
        <v>236</v>
      </c>
      <c r="B7" s="5" t="n">
        <v>171</v>
      </c>
      <c r="C7" s="5" t="n">
        <v>171</v>
      </c>
    </row>
    <row r="8" spans="1:3">
      <c r="A8" s="4" t="s">
        <v>237</v>
      </c>
      <c r="B8" s="5" t="n">
        <v>4553523</v>
      </c>
      <c r="C8" s="7" t="n">
        <v>4534969</v>
      </c>
    </row>
    <row r="9" spans="1:3">
      <c r="A9" s="4" t="s">
        <v>126</v>
      </c>
    </row>
    <row r="10" spans="1:3">
      <c r="A10" s="3" t="s">
        <v>232</v>
      </c>
    </row>
    <row r="11" spans="1:3">
      <c r="A11" s="4" t="s">
        <v>233</v>
      </c>
      <c r="B11" s="5" t="n">
        <v>-694226</v>
      </c>
    </row>
    <row r="12" spans="1:3">
      <c r="A12" s="4" t="s">
        <v>237</v>
      </c>
      <c r="B12" s="5" t="n">
        <v>-695434</v>
      </c>
    </row>
    <row r="13" spans="1:3">
      <c r="A13" s="4" t="s">
        <v>238</v>
      </c>
    </row>
    <row r="14" spans="1:3">
      <c r="A14" s="3" t="s">
        <v>232</v>
      </c>
    </row>
    <row r="15" spans="1:3">
      <c r="A15" s="4" t="s">
        <v>233</v>
      </c>
      <c r="B15" s="5" t="n">
        <v>-491803</v>
      </c>
    </row>
    <row r="16" spans="1:3">
      <c r="A16" s="4" t="s">
        <v>234</v>
      </c>
      <c r="B16" s="5" t="n">
        <v>-5247</v>
      </c>
    </row>
    <row r="17" spans="1:3">
      <c r="A17" s="4" t="s">
        <v>237</v>
      </c>
      <c r="B17" s="5" t="n">
        <v>-497050</v>
      </c>
    </row>
    <row r="18" spans="1:3">
      <c r="A18" s="4" t="s">
        <v>239</v>
      </c>
    </row>
    <row r="19" spans="1:3">
      <c r="A19" s="3" t="s">
        <v>232</v>
      </c>
    </row>
    <row r="20" spans="1:3">
      <c r="A20" s="4" t="s">
        <v>233</v>
      </c>
      <c r="B20" s="5" t="n">
        <v>-199481</v>
      </c>
    </row>
    <row r="21" spans="1:3">
      <c r="A21" s="4" t="s">
        <v>42</v>
      </c>
      <c r="B21" s="5" t="n">
        <v>3868</v>
      </c>
    </row>
    <row r="22" spans="1:3">
      <c r="A22" s="4" t="s">
        <v>237</v>
      </c>
      <c r="B22" s="5" t="n">
        <v>-195613</v>
      </c>
    </row>
    <row r="23" spans="1:3">
      <c r="A23" s="4" t="s">
        <v>240</v>
      </c>
    </row>
    <row r="24" spans="1:3">
      <c r="A24" s="3" t="s">
        <v>232</v>
      </c>
    </row>
    <row r="25" spans="1:3">
      <c r="A25" s="4" t="s">
        <v>233</v>
      </c>
      <c r="B25" s="5" t="n">
        <v>-2942</v>
      </c>
    </row>
    <row r="26" spans="1:3">
      <c r="A26" s="4" t="s">
        <v>236</v>
      </c>
      <c r="B26" s="5" t="n">
        <v>171</v>
      </c>
    </row>
    <row r="27" spans="1:3">
      <c r="A27" s="4" t="s">
        <v>237</v>
      </c>
      <c r="B27" s="7" t="n">
        <v>-27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4</v>
      </c>
      <c r="C2" s="2" t="s">
        <v>25</v>
      </c>
    </row>
    <row r="3" spans="1:3">
      <c r="A3" s="3" t="s">
        <v>232</v>
      </c>
    </row>
    <row r="4" spans="1:3">
      <c r="A4" s="4" t="s">
        <v>47</v>
      </c>
      <c r="B4" s="7" t="n">
        <v>-20543</v>
      </c>
      <c r="C4" s="7" t="n">
        <v>51247</v>
      </c>
    </row>
    <row r="5" spans="1:3">
      <c r="A5" s="4" t="s">
        <v>242</v>
      </c>
      <c r="B5" s="5" t="n">
        <v>2543</v>
      </c>
      <c r="C5" s="5" t="n">
        <v>850</v>
      </c>
    </row>
    <row r="6" spans="1:3">
      <c r="A6" s="4" t="s">
        <v>43</v>
      </c>
      <c r="B6" s="5" t="n">
        <v>112</v>
      </c>
      <c r="C6" s="7" t="n">
        <v>112</v>
      </c>
    </row>
    <row r="7" spans="1:3">
      <c r="A7" s="4" t="s">
        <v>243</v>
      </c>
    </row>
    <row r="8" spans="1:3">
      <c r="A8" s="3" t="s">
        <v>232</v>
      </c>
    </row>
    <row r="9" spans="1:3">
      <c r="A9" s="4" t="s">
        <v>242</v>
      </c>
      <c r="B9" s="7" t="n">
        <v>25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44</v>
      </c>
      <c r="B1" s="2" t="s">
        <v>1</v>
      </c>
    </row>
    <row r="2" spans="1:5">
      <c r="B2" s="2" t="s">
        <v>24</v>
      </c>
      <c r="C2" s="2" t="s">
        <v>25</v>
      </c>
      <c r="D2" s="2" t="s">
        <v>245</v>
      </c>
      <c r="E2" s="2" t="s">
        <v>246</v>
      </c>
    </row>
    <row r="3" spans="1:5">
      <c r="A3" s="3" t="s">
        <v>247</v>
      </c>
    </row>
    <row r="4" spans="1:5">
      <c r="A4" s="4" t="s">
        <v>135</v>
      </c>
      <c r="B4" s="7" t="n">
        <v>349999000</v>
      </c>
    </row>
    <row r="5" spans="1:5">
      <c r="A5" s="4" t="s">
        <v>113</v>
      </c>
      <c r="B5" s="7" t="n">
        <v>350000000</v>
      </c>
      <c r="C5" s="7" t="n">
        <v>341300000</v>
      </c>
    </row>
    <row r="6" spans="1:5">
      <c r="A6" s="4" t="s">
        <v>248</v>
      </c>
      <c r="B6" s="5" t="n">
        <v>8</v>
      </c>
      <c r="C6" s="10" t="n">
        <v>4.1</v>
      </c>
    </row>
    <row r="7" spans="1:5">
      <c r="A7" s="4" t="s">
        <v>249</v>
      </c>
    </row>
    <row r="8" spans="1:5">
      <c r="A8" s="3" t="s">
        <v>247</v>
      </c>
    </row>
    <row r="9" spans="1:5">
      <c r="A9" s="4" t="s">
        <v>134</v>
      </c>
      <c r="B9" s="10" t="n">
        <v>4.5</v>
      </c>
    </row>
    <row r="10" spans="1:5">
      <c r="A10" s="4" t="s">
        <v>135</v>
      </c>
      <c r="B10" s="7" t="n">
        <v>350000000</v>
      </c>
    </row>
    <row r="11" spans="1:5">
      <c r="A11" s="4" t="s">
        <v>250</v>
      </c>
    </row>
    <row r="12" spans="1:5">
      <c r="A12" s="3" t="s">
        <v>247</v>
      </c>
    </row>
    <row r="13" spans="1:5">
      <c r="A13" s="4" t="s">
        <v>134</v>
      </c>
      <c r="B13" s="10" t="n">
        <v>7.3</v>
      </c>
    </row>
    <row r="14" spans="1:5">
      <c r="A14" s="4" t="s">
        <v>135</v>
      </c>
      <c r="B14" s="7" t="n">
        <v>559200000</v>
      </c>
    </row>
    <row r="15" spans="1:5">
      <c r="A15" s="4" t="s">
        <v>251</v>
      </c>
      <c r="E15" s="7" t="n">
        <v>2000000000</v>
      </c>
    </row>
    <row r="16" spans="1:5">
      <c r="A16" s="4" t="s">
        <v>252</v>
      </c>
      <c r="B16" s="7" t="n">
        <v>1400000000</v>
      </c>
    </row>
    <row r="17" spans="1:5">
      <c r="A17" s="4" t="s">
        <v>253</v>
      </c>
    </row>
    <row r="18" spans="1:5">
      <c r="A18" s="3" t="s">
        <v>247</v>
      </c>
    </row>
    <row r="19" spans="1:5">
      <c r="A19" s="4" t="s">
        <v>251</v>
      </c>
      <c r="D19" s="7" t="n">
        <v>1000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4</v>
      </c>
      <c r="C2" s="2" t="s">
        <v>25</v>
      </c>
    </row>
    <row r="3" spans="1:3">
      <c r="A3" s="3" t="s">
        <v>255</v>
      </c>
    </row>
    <row r="4" spans="1:3">
      <c r="A4" s="4" t="s">
        <v>32</v>
      </c>
      <c r="B4" s="7" t="n">
        <v>536279</v>
      </c>
      <c r="C4" s="7" t="n">
        <v>508346</v>
      </c>
    </row>
    <row r="5" spans="1:3">
      <c r="A5" s="4" t="s">
        <v>256</v>
      </c>
      <c r="B5" s="5" t="n">
        <v>644425</v>
      </c>
      <c r="C5" s="5" t="n">
        <v>661515</v>
      </c>
    </row>
    <row r="6" spans="1:3">
      <c r="A6" s="4" t="s">
        <v>255</v>
      </c>
      <c r="B6" s="8" t="n">
        <v>0.83</v>
      </c>
      <c r="C6" s="8" t="n">
        <v>0.77</v>
      </c>
    </row>
    <row r="7" spans="1:3">
      <c r="A7" s="4" t="s">
        <v>32</v>
      </c>
      <c r="B7" s="7" t="n">
        <v>536279</v>
      </c>
      <c r="C7" s="7" t="n">
        <v>508346</v>
      </c>
    </row>
    <row r="8" spans="1:3">
      <c r="A8" s="4" t="s">
        <v>256</v>
      </c>
      <c r="B8" s="5" t="n">
        <v>644425</v>
      </c>
      <c r="C8" s="5" t="n">
        <v>661515</v>
      </c>
    </row>
    <row r="9" spans="1:3">
      <c r="A9" s="4" t="s">
        <v>257</v>
      </c>
      <c r="B9" s="5" t="n">
        <v>10374</v>
      </c>
      <c r="C9" s="5" t="n">
        <v>8873</v>
      </c>
    </row>
    <row r="10" spans="1:3">
      <c r="A10" s="4" t="s">
        <v>258</v>
      </c>
      <c r="B10" s="5" t="n">
        <v>654799</v>
      </c>
      <c r="C10" s="5" t="n">
        <v>670388</v>
      </c>
    </row>
    <row r="11" spans="1:3">
      <c r="A11" s="4" t="s">
        <v>259</v>
      </c>
      <c r="B11" s="8" t="n">
        <v>0.82</v>
      </c>
      <c r="C11" s="8" t="n">
        <v>0.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260</v>
      </c>
      <c r="B1" s="2" t="s">
        <v>1</v>
      </c>
    </row>
    <row r="2" spans="1:2">
      <c r="B2" s="2" t="s">
        <v>24</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17"/>
    <col customWidth="1" max="10" min="10" width="21"/>
    <col customWidth="1" max="11" min="11" width="17"/>
    <col customWidth="1" max="12" min="12" width="21"/>
  </cols>
  <sheetData>
    <row r="1" spans="1:12">
      <c r="A1" s="1" t="s">
        <v>266</v>
      </c>
      <c r="B1" s="2" t="s">
        <v>267</v>
      </c>
      <c r="C1" s="2" t="s">
        <v>268</v>
      </c>
      <c r="D1" s="2" t="s">
        <v>269</v>
      </c>
      <c r="E1" s="2" t="s">
        <v>270</v>
      </c>
      <c r="F1" s="2" t="s">
        <v>271</v>
      </c>
      <c r="G1" s="2" t="s">
        <v>272</v>
      </c>
      <c r="H1" s="2" t="s">
        <v>200</v>
      </c>
      <c r="I1" s="2" t="s">
        <v>273</v>
      </c>
      <c r="J1" s="2" t="s">
        <v>274</v>
      </c>
      <c r="K1" s="2" t="s">
        <v>275</v>
      </c>
      <c r="L1" s="2" t="s">
        <v>276</v>
      </c>
    </row>
    <row r="2" spans="1:12">
      <c r="A2" s="3" t="s">
        <v>277</v>
      </c>
    </row>
    <row r="3" spans="1:12">
      <c r="A3" s="4" t="s">
        <v>278</v>
      </c>
      <c r="B3" s="7" t="n">
        <v>20454</v>
      </c>
      <c r="H3" s="7" t="n">
        <v>8100</v>
      </c>
    </row>
    <row r="4" spans="1:12">
      <c r="A4" s="4" t="s">
        <v>279</v>
      </c>
      <c r="B4" s="5" t="n">
        <v>-12058</v>
      </c>
      <c r="H4" s="5" t="n">
        <v>-42208</v>
      </c>
    </row>
    <row r="5" spans="1:12">
      <c r="A5" s="4" t="s">
        <v>280</v>
      </c>
      <c r="B5" s="5" t="n">
        <v>8396</v>
      </c>
      <c r="H5" s="5" t="n">
        <v>-34108</v>
      </c>
    </row>
    <row r="6" spans="1:12">
      <c r="A6" s="4" t="s">
        <v>281</v>
      </c>
    </row>
    <row r="7" spans="1:12">
      <c r="A7" s="3" t="s">
        <v>277</v>
      </c>
    </row>
    <row r="8" spans="1:12">
      <c r="A8" s="4" t="s">
        <v>279</v>
      </c>
      <c r="B8" s="5" t="n">
        <v>-1585</v>
      </c>
      <c r="H8" s="5" t="n">
        <v>-4875</v>
      </c>
    </row>
    <row r="9" spans="1:12">
      <c r="A9" s="4" t="s">
        <v>280</v>
      </c>
      <c r="B9" s="7" t="n">
        <v>-1585</v>
      </c>
      <c r="H9" s="7" t="n">
        <v>-4875</v>
      </c>
    </row>
    <row r="10" spans="1:12">
      <c r="A10" s="4" t="s">
        <v>282</v>
      </c>
    </row>
    <row r="11" spans="1:12">
      <c r="A11" s="3" t="s">
        <v>277</v>
      </c>
    </row>
    <row r="12" spans="1:12">
      <c r="A12" s="4" t="s">
        <v>283</v>
      </c>
      <c r="E12" s="12" t="n">
        <v>67000</v>
      </c>
      <c r="K12" s="12" t="n">
        <v>45000</v>
      </c>
    </row>
    <row r="13" spans="1:12">
      <c r="A13" s="4" t="s">
        <v>284</v>
      </c>
      <c r="D13" s="13" t="n">
        <v>13000</v>
      </c>
      <c r="J13" s="13" t="n">
        <v>7403</v>
      </c>
    </row>
    <row r="14" spans="1:12">
      <c r="A14" s="4" t="s">
        <v>285</v>
      </c>
      <c r="B14" s="14" t="n">
        <v>0.194</v>
      </c>
      <c r="C14" s="14" t="n">
        <v>0.194</v>
      </c>
      <c r="D14" s="14" t="n">
        <v>0.194</v>
      </c>
      <c r="E14" s="14" t="n">
        <v>0.194</v>
      </c>
      <c r="F14" s="14" t="n">
        <v>0.194</v>
      </c>
      <c r="G14" s="14" t="n">
        <v>0.194</v>
      </c>
      <c r="H14" s="14" t="n">
        <v>0.1645</v>
      </c>
      <c r="I14" s="14" t="n">
        <v>0.1645</v>
      </c>
      <c r="J14" s="14" t="n">
        <v>0.1645</v>
      </c>
      <c r="K14" s="14" t="n">
        <v>0.1645</v>
      </c>
      <c r="L14" s="14" t="n">
        <v>0.1645</v>
      </c>
    </row>
    <row r="15" spans="1:12">
      <c r="A15" s="4" t="s">
        <v>279</v>
      </c>
      <c r="B15" s="7" t="n">
        <v>-292</v>
      </c>
      <c r="H15" s="7" t="n">
        <v>-933</v>
      </c>
    </row>
    <row r="16" spans="1:12">
      <c r="A16" s="4" t="s">
        <v>280</v>
      </c>
      <c r="B16" s="7" t="n">
        <v>-292</v>
      </c>
      <c r="H16" s="7" t="n">
        <v>-933</v>
      </c>
    </row>
    <row r="17" spans="1:12">
      <c r="A17" s="4" t="s">
        <v>286</v>
      </c>
    </row>
    <row r="18" spans="1:12">
      <c r="A18" s="3" t="s">
        <v>277</v>
      </c>
    </row>
    <row r="19" spans="1:12">
      <c r="A19" s="4" t="s">
        <v>287</v>
      </c>
      <c r="L19" s="15" t="n">
        <v>53000</v>
      </c>
    </row>
    <row r="20" spans="1:12">
      <c r="A20" s="4" t="s">
        <v>284</v>
      </c>
      <c r="J20" s="13" t="n">
        <v>40820</v>
      </c>
    </row>
    <row r="21" spans="1:12">
      <c r="A21" s="4" t="s">
        <v>285</v>
      </c>
      <c r="H21" s="14" t="n">
        <v>0.7702</v>
      </c>
      <c r="I21" s="14" t="n">
        <v>0.7702</v>
      </c>
      <c r="J21" s="14" t="n">
        <v>0.7702</v>
      </c>
      <c r="K21" s="14" t="n">
        <v>0.7702</v>
      </c>
      <c r="L21" s="14" t="n">
        <v>0.7702</v>
      </c>
    </row>
    <row r="22" spans="1:12">
      <c r="A22" s="4" t="s">
        <v>279</v>
      </c>
      <c r="H22" s="7" t="n">
        <v>-1637</v>
      </c>
    </row>
    <row r="23" spans="1:12">
      <c r="A23" s="4" t="s">
        <v>280</v>
      </c>
      <c r="H23" s="5" t="n">
        <v>-1637</v>
      </c>
    </row>
    <row r="24" spans="1:12">
      <c r="A24" s="4" t="s">
        <v>288</v>
      </c>
    </row>
    <row r="25" spans="1:12">
      <c r="A25" s="3" t="s">
        <v>277</v>
      </c>
    </row>
    <row r="26" spans="1:12">
      <c r="A26" s="4" t="s">
        <v>287</v>
      </c>
      <c r="F26" s="15" t="n">
        <v>66000</v>
      </c>
    </row>
    <row r="27" spans="1:12">
      <c r="A27" s="4" t="s">
        <v>284</v>
      </c>
      <c r="D27" s="13" t="n">
        <v>57048</v>
      </c>
    </row>
    <row r="28" spans="1:12">
      <c r="A28" s="4" t="s">
        <v>285</v>
      </c>
      <c r="B28" s="14" t="n">
        <v>0.8643999999999999</v>
      </c>
      <c r="C28" s="14" t="n">
        <v>0.8643999999999999</v>
      </c>
      <c r="D28" s="14" t="n">
        <v>0.8643999999999999</v>
      </c>
      <c r="E28" s="14" t="n">
        <v>0.8643999999999999</v>
      </c>
      <c r="F28" s="14" t="n">
        <v>0.8643999999999999</v>
      </c>
      <c r="G28" s="14" t="n">
        <v>0.8643999999999999</v>
      </c>
    </row>
    <row r="29" spans="1:12">
      <c r="A29" s="4" t="s">
        <v>278</v>
      </c>
      <c r="B29" s="7" t="n">
        <v>1565</v>
      </c>
    </row>
    <row r="30" spans="1:12">
      <c r="A30" s="4" t="s">
        <v>280</v>
      </c>
      <c r="B30" s="5" t="n">
        <v>1565</v>
      </c>
    </row>
    <row r="31" spans="1:12">
      <c r="A31" s="4" t="s">
        <v>289</v>
      </c>
    </row>
    <row r="32" spans="1:12">
      <c r="A32" s="3" t="s">
        <v>277</v>
      </c>
    </row>
    <row r="33" spans="1:12">
      <c r="A33" s="4" t="s">
        <v>290</v>
      </c>
      <c r="B33" s="7" t="n">
        <v>68445</v>
      </c>
      <c r="H33" s="7" t="n">
        <v>77957</v>
      </c>
    </row>
    <row r="34" spans="1:12">
      <c r="A34" s="4" t="s">
        <v>284</v>
      </c>
      <c r="D34" s="13" t="n">
        <v>55000</v>
      </c>
      <c r="J34" s="13" t="n">
        <v>55000</v>
      </c>
    </row>
    <row r="35" spans="1:12">
      <c r="A35" s="4" t="s">
        <v>285</v>
      </c>
      <c r="B35" s="14" t="n">
        <v>0.8036</v>
      </c>
      <c r="C35" s="14" t="n">
        <v>0.8036</v>
      </c>
      <c r="D35" s="14" t="n">
        <v>0.8036</v>
      </c>
      <c r="E35" s="14" t="n">
        <v>0.8036</v>
      </c>
      <c r="F35" s="14" t="n">
        <v>0.8036</v>
      </c>
      <c r="G35" s="14" t="n">
        <v>0.8036</v>
      </c>
      <c r="H35" s="14" t="n">
        <v>0.7055</v>
      </c>
      <c r="I35" s="14" t="n">
        <v>0.7055</v>
      </c>
      <c r="J35" s="14" t="n">
        <v>0.7055</v>
      </c>
      <c r="K35" s="14" t="n">
        <v>0.7055</v>
      </c>
      <c r="L35" s="14" t="n">
        <v>0.7055</v>
      </c>
    </row>
    <row r="36" spans="1:12">
      <c r="A36" s="4" t="s">
        <v>278</v>
      </c>
      <c r="B36" s="7" t="n">
        <v>3319</v>
      </c>
      <c r="H36" s="7" t="n">
        <v>2523</v>
      </c>
    </row>
    <row r="37" spans="1:12">
      <c r="A37" s="4" t="s">
        <v>280</v>
      </c>
      <c r="B37" s="5" t="n">
        <v>3319</v>
      </c>
      <c r="H37" s="7" t="n">
        <v>2523</v>
      </c>
    </row>
    <row r="38" spans="1:12">
      <c r="A38" s="4" t="s">
        <v>291</v>
      </c>
    </row>
    <row r="39" spans="1:12">
      <c r="A39" s="3" t="s">
        <v>277</v>
      </c>
    </row>
    <row r="40" spans="1:12">
      <c r="A40" s="4" t="s">
        <v>292</v>
      </c>
      <c r="G40" s="16" t="n">
        <v>10000</v>
      </c>
    </row>
    <row r="41" spans="1:12">
      <c r="A41" s="4" t="s">
        <v>293</v>
      </c>
      <c r="B41" s="7" t="n">
        <v>5799</v>
      </c>
    </row>
    <row r="42" spans="1:12">
      <c r="A42" s="4" t="s">
        <v>285</v>
      </c>
      <c r="B42" s="14" t="n">
        <v>0.5799</v>
      </c>
      <c r="C42" s="14" t="n">
        <v>0.5799</v>
      </c>
      <c r="D42" s="14" t="n">
        <v>0.5799</v>
      </c>
      <c r="E42" s="14" t="n">
        <v>0.5799</v>
      </c>
      <c r="F42" s="14" t="n">
        <v>0.5799</v>
      </c>
      <c r="G42" s="14" t="n">
        <v>0.5799</v>
      </c>
    </row>
    <row r="43" spans="1:12">
      <c r="A43" s="4" t="s">
        <v>278</v>
      </c>
      <c r="B43" s="7" t="n">
        <v>60</v>
      </c>
    </row>
    <row r="44" spans="1:12">
      <c r="A44" s="4" t="s">
        <v>280</v>
      </c>
      <c r="B44" s="7" t="n">
        <v>60</v>
      </c>
    </row>
    <row r="45" spans="1:12">
      <c r="A45" s="4" t="s">
        <v>294</v>
      </c>
    </row>
    <row r="46" spans="1:12">
      <c r="A46" s="3" t="s">
        <v>277</v>
      </c>
    </row>
    <row r="47" spans="1:12">
      <c r="A47" s="4" t="s">
        <v>283</v>
      </c>
      <c r="K47" s="12" t="n">
        <v>87073</v>
      </c>
    </row>
    <row r="48" spans="1:12">
      <c r="A48" s="4" t="s">
        <v>295</v>
      </c>
      <c r="I48" s="17" t="n">
        <v>29950</v>
      </c>
    </row>
    <row r="49" spans="1:12">
      <c r="A49" s="4" t="s">
        <v>285</v>
      </c>
      <c r="H49" s="14" t="n">
        <v>0.344</v>
      </c>
      <c r="I49" s="14" t="n">
        <v>0.344</v>
      </c>
      <c r="J49" s="14" t="n">
        <v>0.344</v>
      </c>
      <c r="K49" s="14" t="n">
        <v>0.344</v>
      </c>
      <c r="L49" s="14" t="n">
        <v>0.344</v>
      </c>
    </row>
    <row r="50" spans="1:12">
      <c r="A50" s="4" t="s">
        <v>278</v>
      </c>
      <c r="H50" s="7" t="n">
        <v>1085</v>
      </c>
    </row>
    <row r="51" spans="1:12">
      <c r="A51" s="4" t="s">
        <v>280</v>
      </c>
      <c r="H51" s="7" t="n">
        <v>1085</v>
      </c>
    </row>
    <row r="52" spans="1:12">
      <c r="A52" s="4" t="s">
        <v>296</v>
      </c>
    </row>
    <row r="53" spans="1:12">
      <c r="A53" s="3" t="s">
        <v>277</v>
      </c>
    </row>
    <row r="54" spans="1:12">
      <c r="A54" s="4" t="s">
        <v>287</v>
      </c>
      <c r="F54" s="15" t="n">
        <v>85000</v>
      </c>
      <c r="L54" s="15" t="n">
        <v>85000</v>
      </c>
    </row>
    <row r="55" spans="1:12">
      <c r="A55" s="4" t="s">
        <v>284</v>
      </c>
      <c r="D55" s="13" t="n">
        <v>72765</v>
      </c>
      <c r="J55" s="13" t="n">
        <v>67798</v>
      </c>
    </row>
    <row r="56" spans="1:12">
      <c r="A56" s="4" t="s">
        <v>285</v>
      </c>
      <c r="B56" s="14" t="n">
        <v>0.8561</v>
      </c>
      <c r="C56" s="14" t="n">
        <v>0.8561</v>
      </c>
      <c r="D56" s="14" t="n">
        <v>0.8561</v>
      </c>
      <c r="E56" s="14" t="n">
        <v>0.8561</v>
      </c>
      <c r="F56" s="14" t="n">
        <v>0.8561</v>
      </c>
      <c r="G56" s="14" t="n">
        <v>0.8561</v>
      </c>
      <c r="H56" s="14" t="n">
        <v>0.7976</v>
      </c>
      <c r="I56" s="14" t="n">
        <v>0.7976</v>
      </c>
      <c r="J56" s="14" t="n">
        <v>0.7976</v>
      </c>
      <c r="K56" s="14" t="n">
        <v>0.7976</v>
      </c>
      <c r="L56" s="14" t="n">
        <v>0.7976</v>
      </c>
    </row>
    <row r="57" spans="1:12">
      <c r="A57" s="4" t="s">
        <v>278</v>
      </c>
      <c r="B57" s="7" t="n">
        <v>1546</v>
      </c>
      <c r="H57" s="7" t="n">
        <v>1538</v>
      </c>
    </row>
    <row r="58" spans="1:12">
      <c r="A58" s="4" t="s">
        <v>280</v>
      </c>
      <c r="B58" s="5" t="n">
        <v>1546</v>
      </c>
      <c r="H58" s="5" t="n">
        <v>1538</v>
      </c>
    </row>
    <row r="59" spans="1:12">
      <c r="A59" s="4" t="s">
        <v>297</v>
      </c>
    </row>
    <row r="60" spans="1:12">
      <c r="A60" s="3" t="s">
        <v>277</v>
      </c>
    </row>
    <row r="61" spans="1:12">
      <c r="A61" s="4" t="s">
        <v>298</v>
      </c>
      <c r="I61" s="17" t="n">
        <v>492465</v>
      </c>
    </row>
    <row r="62" spans="1:12">
      <c r="A62" s="4" t="s">
        <v>293</v>
      </c>
      <c r="H62" s="7" t="n">
        <v>362900</v>
      </c>
    </row>
    <row r="63" spans="1:12">
      <c r="A63" s="4" t="s">
        <v>285</v>
      </c>
      <c r="H63" s="14" t="n">
        <v>0.7369</v>
      </c>
      <c r="I63" s="14" t="n">
        <v>0.7369</v>
      </c>
      <c r="J63" s="14" t="n">
        <v>0.7369</v>
      </c>
      <c r="K63" s="14" t="n">
        <v>0.7369</v>
      </c>
      <c r="L63" s="14" t="n">
        <v>0.7369</v>
      </c>
    </row>
    <row r="64" spans="1:12">
      <c r="A64" s="4" t="s">
        <v>279</v>
      </c>
      <c r="H64" s="7" t="n">
        <v>-29356</v>
      </c>
    </row>
    <row r="65" spans="1:12">
      <c r="A65" s="4" t="s">
        <v>280</v>
      </c>
      <c r="H65" s="7" t="n">
        <v>-29356</v>
      </c>
    </row>
    <row r="66" spans="1:12">
      <c r="A66" s="4" t="s">
        <v>299</v>
      </c>
    </row>
    <row r="67" spans="1:12">
      <c r="A67" s="3" t="s">
        <v>277</v>
      </c>
    </row>
    <row r="68" spans="1:12">
      <c r="A68" s="4" t="s">
        <v>298</v>
      </c>
      <c r="I68" s="17" t="n">
        <v>20941</v>
      </c>
    </row>
    <row r="69" spans="1:12">
      <c r="A69" s="4" t="s">
        <v>300</v>
      </c>
      <c r="L69" s="15" t="n">
        <v>14000</v>
      </c>
    </row>
    <row r="70" spans="1:12">
      <c r="A70" s="4" t="s">
        <v>285</v>
      </c>
      <c r="H70" s="14" t="n">
        <v>0.6685</v>
      </c>
      <c r="I70" s="14" t="n">
        <v>0.6685</v>
      </c>
      <c r="J70" s="14" t="n">
        <v>0.6685</v>
      </c>
      <c r="K70" s="14" t="n">
        <v>0.6685</v>
      </c>
      <c r="L70" s="14" t="n">
        <v>0.6685</v>
      </c>
    </row>
    <row r="71" spans="1:12">
      <c r="A71" s="4" t="s">
        <v>279</v>
      </c>
      <c r="H71" s="7" t="n">
        <v>-639</v>
      </c>
    </row>
    <row r="72" spans="1:12">
      <c r="A72" s="4" t="s">
        <v>280</v>
      </c>
      <c r="H72" s="5" t="n">
        <v>-639</v>
      </c>
    </row>
    <row r="73" spans="1:12">
      <c r="A73" s="4" t="s">
        <v>301</v>
      </c>
    </row>
    <row r="74" spans="1:12">
      <c r="A74" s="3" t="s">
        <v>277</v>
      </c>
    </row>
    <row r="75" spans="1:12">
      <c r="A75" s="4" t="s">
        <v>302</v>
      </c>
      <c r="D75" s="13" t="n">
        <v>209383</v>
      </c>
    </row>
    <row r="76" spans="1:12">
      <c r="A76" s="4" t="s">
        <v>293</v>
      </c>
      <c r="B76" s="7" t="n">
        <v>263000</v>
      </c>
    </row>
    <row r="77" spans="1:12">
      <c r="A77" s="4" t="s">
        <v>285</v>
      </c>
      <c r="B77" s="14" t="n">
        <v>1.2561</v>
      </c>
      <c r="C77" s="14" t="n">
        <v>1.2561</v>
      </c>
      <c r="D77" s="14" t="n">
        <v>1.2561</v>
      </c>
      <c r="E77" s="14" t="n">
        <v>1.2561</v>
      </c>
      <c r="F77" s="14" t="n">
        <v>1.2561</v>
      </c>
      <c r="G77" s="14" t="n">
        <v>1.2561</v>
      </c>
    </row>
    <row r="78" spans="1:12">
      <c r="A78" s="4" t="s">
        <v>279</v>
      </c>
      <c r="B78" s="7" t="n">
        <v>-8919</v>
      </c>
    </row>
    <row r="79" spans="1:12">
      <c r="A79" s="4" t="s">
        <v>280</v>
      </c>
      <c r="B79" s="5" t="n">
        <v>-8919</v>
      </c>
    </row>
    <row r="80" spans="1:12">
      <c r="A80" s="4" t="s">
        <v>303</v>
      </c>
    </row>
    <row r="81" spans="1:12">
      <c r="A81" s="3" t="s">
        <v>277</v>
      </c>
    </row>
    <row r="82" spans="1:12">
      <c r="A82" s="4" t="s">
        <v>298</v>
      </c>
      <c r="C82" s="17" t="n">
        <v>521997</v>
      </c>
    </row>
    <row r="83" spans="1:12">
      <c r="A83" s="4" t="s">
        <v>293</v>
      </c>
      <c r="B83" s="7" t="n">
        <v>394800</v>
      </c>
    </row>
    <row r="84" spans="1:12">
      <c r="A84" s="4" t="s">
        <v>285</v>
      </c>
      <c r="B84" s="14" t="n">
        <v>0.7563</v>
      </c>
      <c r="C84" s="14" t="n">
        <v>0.7563</v>
      </c>
      <c r="D84" s="14" t="n">
        <v>0.7563</v>
      </c>
      <c r="E84" s="14" t="n">
        <v>0.7563</v>
      </c>
      <c r="F84" s="14" t="n">
        <v>0.7563</v>
      </c>
      <c r="G84" s="14" t="n">
        <v>0.7563</v>
      </c>
    </row>
    <row r="85" spans="1:12">
      <c r="A85" s="4" t="s">
        <v>278</v>
      </c>
      <c r="B85" s="7" t="n">
        <v>11755</v>
      </c>
    </row>
    <row r="86" spans="1:12">
      <c r="A86" s="4" t="s">
        <v>280</v>
      </c>
      <c r="B86" s="7" t="n">
        <v>11755</v>
      </c>
    </row>
    <row r="87" spans="1:12">
      <c r="A87" s="4" t="s">
        <v>304</v>
      </c>
    </row>
    <row r="88" spans="1:12">
      <c r="A88" s="3" t="s">
        <v>277</v>
      </c>
    </row>
    <row r="89" spans="1:12">
      <c r="A89" s="4" t="s">
        <v>298</v>
      </c>
      <c r="C89" s="17" t="n">
        <v>24743</v>
      </c>
    </row>
    <row r="90" spans="1:12">
      <c r="A90" s="4" t="s">
        <v>300</v>
      </c>
      <c r="F90" s="15" t="n">
        <v>17500</v>
      </c>
    </row>
    <row r="91" spans="1:12">
      <c r="A91" s="4" t="s">
        <v>285</v>
      </c>
      <c r="B91" s="14" t="n">
        <v>0.7073</v>
      </c>
      <c r="C91" s="14" t="n">
        <v>0.7073</v>
      </c>
      <c r="D91" s="14" t="n">
        <v>0.7073</v>
      </c>
      <c r="E91" s="14" t="n">
        <v>0.7073</v>
      </c>
      <c r="F91" s="14" t="n">
        <v>0.7073</v>
      </c>
      <c r="G91" s="14" t="n">
        <v>0.7073</v>
      </c>
    </row>
    <row r="92" spans="1:12">
      <c r="A92" s="4" t="s">
        <v>278</v>
      </c>
      <c r="B92" s="7" t="n">
        <v>953</v>
      </c>
    </row>
    <row r="93" spans="1:12">
      <c r="A93" s="4" t="s">
        <v>280</v>
      </c>
      <c r="B93" s="5" t="n">
        <v>953</v>
      </c>
    </row>
    <row r="94" spans="1:12">
      <c r="A94" s="4" t="s">
        <v>305</v>
      </c>
    </row>
    <row r="95" spans="1:12">
      <c r="A95" s="3" t="s">
        <v>277</v>
      </c>
    </row>
    <row r="96" spans="1:12">
      <c r="A96" s="4" t="s">
        <v>290</v>
      </c>
      <c r="B96" s="7" t="n">
        <v>36314</v>
      </c>
      <c r="H96" s="7" t="n">
        <v>38434</v>
      </c>
    </row>
    <row r="97" spans="1:12">
      <c r="A97" s="4" t="s">
        <v>300</v>
      </c>
      <c r="F97" s="15" t="n">
        <v>33862</v>
      </c>
      <c r="L97" s="15" t="n">
        <v>34051</v>
      </c>
    </row>
    <row r="98" spans="1:12">
      <c r="A98" s="4" t="s">
        <v>285</v>
      </c>
      <c r="B98" s="14" t="n">
        <v>0.9325</v>
      </c>
      <c r="C98" s="14" t="n">
        <v>0.9325</v>
      </c>
      <c r="D98" s="14" t="n">
        <v>0.9325</v>
      </c>
      <c r="E98" s="14" t="n">
        <v>0.9325</v>
      </c>
      <c r="F98" s="14" t="n">
        <v>0.9325</v>
      </c>
      <c r="G98" s="14" t="n">
        <v>0.9325</v>
      </c>
      <c r="H98" s="14" t="n">
        <v>0.886</v>
      </c>
      <c r="I98" s="14" t="n">
        <v>0.886</v>
      </c>
      <c r="J98" s="14" t="n">
        <v>0.886</v>
      </c>
      <c r="K98" s="14" t="n">
        <v>0.886</v>
      </c>
      <c r="L98" s="14" t="n">
        <v>0.886</v>
      </c>
    </row>
    <row r="99" spans="1:12">
      <c r="A99" s="4" t="s">
        <v>278</v>
      </c>
      <c r="B99" s="7" t="n">
        <v>683</v>
      </c>
      <c r="H99" s="7" t="n">
        <v>634</v>
      </c>
    </row>
    <row r="100" spans="1:12">
      <c r="A100" s="4" t="s">
        <v>280</v>
      </c>
      <c r="B100" s="7" t="n">
        <v>683</v>
      </c>
      <c r="H100" s="7" t="n">
        <v>634</v>
      </c>
    </row>
    <row r="101" spans="1:12">
      <c r="A101" s="4" t="s">
        <v>306</v>
      </c>
    </row>
    <row r="102" spans="1:12">
      <c r="A102" s="3" t="s">
        <v>277</v>
      </c>
    </row>
    <row r="103" spans="1:12">
      <c r="A103" s="4" t="s">
        <v>283</v>
      </c>
      <c r="E103" s="12" t="n">
        <v>269048</v>
      </c>
      <c r="K103" s="12" t="n">
        <v>216245</v>
      </c>
    </row>
    <row r="104" spans="1:12">
      <c r="A104" s="4" t="s">
        <v>284</v>
      </c>
      <c r="D104" s="13" t="n">
        <v>52774</v>
      </c>
      <c r="J104" s="13" t="n">
        <v>38136</v>
      </c>
    </row>
    <row r="105" spans="1:12">
      <c r="A105" s="4" t="s">
        <v>285</v>
      </c>
      <c r="B105" s="14" t="n">
        <v>0.1962</v>
      </c>
      <c r="C105" s="14" t="n">
        <v>0.1962</v>
      </c>
      <c r="D105" s="14" t="n">
        <v>0.1962</v>
      </c>
      <c r="E105" s="14" t="n">
        <v>0.1962</v>
      </c>
      <c r="F105" s="14" t="n">
        <v>0.1962</v>
      </c>
      <c r="G105" s="14" t="n">
        <v>0.1962</v>
      </c>
      <c r="H105" s="14" t="n">
        <v>0.1764</v>
      </c>
      <c r="I105" s="14" t="n">
        <v>0.1764</v>
      </c>
      <c r="J105" s="14" t="n">
        <v>0.1764</v>
      </c>
      <c r="K105" s="14" t="n">
        <v>0.1764</v>
      </c>
      <c r="L105" s="14" t="n">
        <v>0.1764</v>
      </c>
    </row>
    <row r="106" spans="1:12">
      <c r="A106" s="4" t="s">
        <v>278</v>
      </c>
      <c r="B106" s="7" t="n">
        <v>411</v>
      </c>
      <c r="H106" s="7" t="n">
        <v>293</v>
      </c>
    </row>
    <row r="107" spans="1:12">
      <c r="A107" s="4" t="s">
        <v>279</v>
      </c>
      <c r="B107" s="5" t="n">
        <v>-1243</v>
      </c>
      <c r="H107" s="5" t="n">
        <v>-1133</v>
      </c>
    </row>
    <row r="108" spans="1:12">
      <c r="A108" s="4" t="s">
        <v>280</v>
      </c>
      <c r="B108" s="5" t="n">
        <v>-832</v>
      </c>
      <c r="H108" s="5" t="n">
        <v>-840</v>
      </c>
    </row>
    <row r="109" spans="1:12">
      <c r="A109" s="4" t="s">
        <v>307</v>
      </c>
    </row>
    <row r="110" spans="1:12">
      <c r="A110" s="3" t="s">
        <v>277</v>
      </c>
    </row>
    <row r="111" spans="1:12">
      <c r="A111" s="4" t="s">
        <v>292</v>
      </c>
      <c r="G111" s="16" t="n">
        <v>17940</v>
      </c>
    </row>
    <row r="112" spans="1:12">
      <c r="A112" s="4" t="s">
        <v>293</v>
      </c>
      <c r="B112" s="7" t="n">
        <v>13573</v>
      </c>
    </row>
    <row r="113" spans="1:12">
      <c r="A113" s="4" t="s">
        <v>285</v>
      </c>
      <c r="B113" s="14" t="n">
        <v>0.7566000000000001</v>
      </c>
      <c r="C113" s="14" t="n">
        <v>0.7566000000000001</v>
      </c>
      <c r="D113" s="14" t="n">
        <v>0.7566000000000001</v>
      </c>
      <c r="E113" s="14" t="n">
        <v>0.7566000000000001</v>
      </c>
      <c r="F113" s="14" t="n">
        <v>0.7566000000000001</v>
      </c>
      <c r="G113" s="14" t="n">
        <v>0.7566000000000001</v>
      </c>
    </row>
    <row r="114" spans="1:12">
      <c r="A114" s="4" t="s">
        <v>278</v>
      </c>
      <c r="B114" s="7" t="n">
        <v>162</v>
      </c>
    </row>
    <row r="115" spans="1:12">
      <c r="A115" s="4" t="s">
        <v>279</v>
      </c>
      <c r="B115" s="5" t="n">
        <v>-19</v>
      </c>
    </row>
    <row r="116" spans="1:12">
      <c r="A116" s="4" t="s">
        <v>280</v>
      </c>
      <c r="B116" s="7" t="n">
        <v>143</v>
      </c>
    </row>
    <row r="117" spans="1:12">
      <c r="A117" s="4" t="s">
        <v>308</v>
      </c>
    </row>
    <row r="118" spans="1:12">
      <c r="A118" s="3" t="s">
        <v>277</v>
      </c>
    </row>
    <row r="119" spans="1:12">
      <c r="A119" s="4" t="s">
        <v>302</v>
      </c>
      <c r="J119" s="13" t="n">
        <v>146518</v>
      </c>
    </row>
    <row r="120" spans="1:12">
      <c r="A120" s="4" t="s">
        <v>293</v>
      </c>
      <c r="H120" s="7" t="n">
        <v>212550</v>
      </c>
    </row>
    <row r="121" spans="1:12">
      <c r="A121" s="4" t="s">
        <v>285</v>
      </c>
      <c r="H121" s="14" t="n">
        <v>1.4507</v>
      </c>
      <c r="I121" s="14" t="n">
        <v>1.4507</v>
      </c>
      <c r="J121" s="14" t="n">
        <v>1.4507</v>
      </c>
      <c r="K121" s="14" t="n">
        <v>1.4507</v>
      </c>
      <c r="L121" s="14" t="n">
        <v>1.4507</v>
      </c>
    </row>
    <row r="122" spans="1:12">
      <c r="A122" s="4" t="s">
        <v>278</v>
      </c>
      <c r="H122" s="7" t="n">
        <v>2027</v>
      </c>
    </row>
    <row r="123" spans="1:12">
      <c r="A123" s="4" t="s">
        <v>279</v>
      </c>
      <c r="H123" s="5" t="n">
        <v>-3635</v>
      </c>
    </row>
    <row r="124" spans="1:12">
      <c r="A124" s="4" t="s">
        <v>280</v>
      </c>
      <c r="H124" s="7" t="n">
        <v>-16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4</v>
      </c>
      <c r="C2" s="2" t="s">
        <v>25</v>
      </c>
    </row>
    <row r="3" spans="1:3">
      <c r="A3" s="3" t="s">
        <v>261</v>
      </c>
    </row>
    <row r="4" spans="1:3">
      <c r="A4" s="4" t="s">
        <v>310</v>
      </c>
      <c r="B4" s="7" t="n">
        <v>11436</v>
      </c>
      <c r="C4" s="7" t="n">
        <v>-43932</v>
      </c>
    </row>
    <row r="5" spans="1:3">
      <c r="A5" s="4" t="s">
        <v>311</v>
      </c>
    </row>
    <row r="6" spans="1:3">
      <c r="A6" s="3" t="s">
        <v>261</v>
      </c>
    </row>
    <row r="7" spans="1:3">
      <c r="A7" s="4" t="s">
        <v>310</v>
      </c>
      <c r="B7" s="5" t="n">
        <v>3225</v>
      </c>
      <c r="C7" s="5" t="n">
        <v>877</v>
      </c>
    </row>
    <row r="8" spans="1:3">
      <c r="A8" s="4" t="s">
        <v>312</v>
      </c>
    </row>
    <row r="9" spans="1:3">
      <c r="A9" s="3" t="s">
        <v>261</v>
      </c>
    </row>
    <row r="10" spans="1:3">
      <c r="A10" s="4" t="s">
        <v>310</v>
      </c>
      <c r="B10" s="5" t="n">
        <v>-3323</v>
      </c>
      <c r="C10" s="5" t="n">
        <v>2287</v>
      </c>
    </row>
    <row r="11" spans="1:3">
      <c r="A11" s="4" t="s">
        <v>313</v>
      </c>
    </row>
    <row r="12" spans="1:3">
      <c r="A12" s="3" t="s">
        <v>261</v>
      </c>
    </row>
    <row r="13" spans="1:3">
      <c r="A13" s="4" t="s">
        <v>310</v>
      </c>
      <c r="B13" s="5" t="n">
        <v>1601</v>
      </c>
      <c r="C13" s="5" t="n">
        <v>-2108</v>
      </c>
    </row>
    <row r="14" spans="1:3">
      <c r="A14" s="4" t="s">
        <v>314</v>
      </c>
    </row>
    <row r="15" spans="1:3">
      <c r="A15" s="3" t="s">
        <v>261</v>
      </c>
    </row>
    <row r="16" spans="1:3">
      <c r="A16" s="4" t="s">
        <v>310</v>
      </c>
      <c r="B16" s="7" t="n">
        <v>9933</v>
      </c>
      <c r="C16" s="7" t="n">
        <v>-449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4</v>
      </c>
      <c r="C1" s="2" t="s">
        <v>50</v>
      </c>
      <c r="D1" s="2" t="s">
        <v>25</v>
      </c>
    </row>
    <row r="2" spans="1:4">
      <c r="A2" s="4" t="s">
        <v>316</v>
      </c>
    </row>
    <row r="3" spans="1:4">
      <c r="A3" s="3" t="s">
        <v>317</v>
      </c>
    </row>
    <row r="4" spans="1:4">
      <c r="A4" s="4" t="s">
        <v>318</v>
      </c>
      <c r="B4" s="7" t="n">
        <v>213260</v>
      </c>
      <c r="C4" s="7" t="n">
        <v>195733</v>
      </c>
      <c r="D4" s="7" t="n">
        <v>173523</v>
      </c>
    </row>
    <row r="5" spans="1:4">
      <c r="A5" s="18" t="n">
        <v>2</v>
      </c>
    </row>
    <row r="6" spans="1:4">
      <c r="A6" s="3" t="s">
        <v>317</v>
      </c>
    </row>
    <row r="7" spans="1:4">
      <c r="A7" s="4" t="s">
        <v>319</v>
      </c>
      <c r="B7" s="5" t="n">
        <v>20454</v>
      </c>
      <c r="C7" s="5" t="n">
        <v>6018</v>
      </c>
      <c r="D7" s="5" t="n">
        <v>8100</v>
      </c>
    </row>
    <row r="8" spans="1:4">
      <c r="A8" s="4" t="s">
        <v>320</v>
      </c>
      <c r="B8" s="5" t="n">
        <v>10473</v>
      </c>
      <c r="C8" s="5" t="n">
        <v>7256</v>
      </c>
      <c r="D8" s="5" t="n">
        <v>37333</v>
      </c>
    </row>
    <row r="9" spans="1:4">
      <c r="A9" s="4" t="s">
        <v>321</v>
      </c>
    </row>
    <row r="10" spans="1:4">
      <c r="A10" s="3" t="s">
        <v>317</v>
      </c>
    </row>
    <row r="11" spans="1:4">
      <c r="A11" s="4" t="s">
        <v>318</v>
      </c>
      <c r="B11" s="5" t="n">
        <v>457091</v>
      </c>
      <c r="C11" s="5" t="n">
        <v>543242</v>
      </c>
      <c r="D11" s="5" t="n">
        <v>403702</v>
      </c>
    </row>
    <row r="12" spans="1:4">
      <c r="A12" s="4" t="s">
        <v>322</v>
      </c>
    </row>
    <row r="13" spans="1:4">
      <c r="A13" s="3" t="s">
        <v>317</v>
      </c>
    </row>
    <row r="14" spans="1:4">
      <c r="A14" s="4" t="s">
        <v>318</v>
      </c>
      <c r="C14" s="7" t="n">
        <v>2183</v>
      </c>
    </row>
    <row r="15" spans="1:4">
      <c r="A15" s="4" t="s">
        <v>323</v>
      </c>
      <c r="B15" s="7" t="n">
        <v>1585</v>
      </c>
      <c r="D15" s="7" t="n">
        <v>4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4</v>
      </c>
      <c r="C2" s="2" t="s">
        <v>25</v>
      </c>
    </row>
    <row r="3" spans="1:3">
      <c r="A3" s="4" t="s">
        <v>47</v>
      </c>
      <c r="B3" s="7" t="n">
        <v>-20543</v>
      </c>
      <c r="C3" s="7" t="n">
        <v>51247</v>
      </c>
    </row>
    <row r="4" spans="1:3">
      <c r="A4" s="4" t="s">
        <v>48</v>
      </c>
      <c r="B4" s="5" t="n">
        <v>2543</v>
      </c>
      <c r="C4" s="5" t="n">
        <v>850</v>
      </c>
    </row>
    <row r="5" spans="1:3">
      <c r="A5" s="4" t="s">
        <v>43</v>
      </c>
      <c r="B5" s="7" t="n">
        <v>112</v>
      </c>
      <c r="C5" s="7" t="n">
        <v>1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4</v>
      </c>
      <c r="C1" s="2" t="s">
        <v>50</v>
      </c>
      <c r="D1" s="2" t="s">
        <v>25</v>
      </c>
    </row>
    <row r="2" spans="1:4">
      <c r="A2" s="3" t="s">
        <v>317</v>
      </c>
    </row>
    <row r="3" spans="1:4">
      <c r="A3" s="4" t="s">
        <v>325</v>
      </c>
      <c r="B3" s="7" t="n">
        <v>2200000</v>
      </c>
      <c r="C3" s="7" t="n">
        <v>2170000</v>
      </c>
      <c r="D3" s="7" t="n">
        <v>1720000</v>
      </c>
    </row>
    <row r="4" spans="1:4">
      <c r="A4" s="4" t="s">
        <v>326</v>
      </c>
      <c r="B4" s="7" t="n">
        <v>2228351</v>
      </c>
      <c r="C4" s="7" t="n">
        <v>2227599</v>
      </c>
      <c r="D4" s="7" t="n">
        <v>16154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27</v>
      </c>
      <c r="B1" s="2" t="s">
        <v>1</v>
      </c>
    </row>
    <row r="2" spans="1:2">
      <c r="B2" s="2" t="s">
        <v>328</v>
      </c>
    </row>
    <row r="3" spans="1:2">
      <c r="A3" s="3" t="s">
        <v>329</v>
      </c>
    </row>
    <row r="4" spans="1:2">
      <c r="A4" s="4" t="s">
        <v>330</v>
      </c>
      <c r="B4" s="5"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1</v>
      </c>
      <c r="B1" s="2" t="s">
        <v>1</v>
      </c>
    </row>
    <row r="2" spans="1:3">
      <c r="B2" s="2" t="s">
        <v>24</v>
      </c>
      <c r="C2" s="2" t="s">
        <v>25</v>
      </c>
    </row>
    <row r="3" spans="1:3">
      <c r="A3" s="3" t="s">
        <v>329</v>
      </c>
    </row>
    <row r="4" spans="1:3">
      <c r="A4" s="4" t="s">
        <v>26</v>
      </c>
      <c r="B4" s="7" t="n">
        <v>7784024</v>
      </c>
      <c r="C4" s="7" t="n">
        <v>7542356</v>
      </c>
    </row>
    <row r="5" spans="1:3">
      <c r="A5" s="4" t="s">
        <v>332</v>
      </c>
      <c r="B5" s="5" t="n">
        <v>948997</v>
      </c>
      <c r="C5" s="5" t="n">
        <v>918886</v>
      </c>
    </row>
    <row r="6" spans="1:3">
      <c r="A6" s="4" t="s">
        <v>333</v>
      </c>
      <c r="B6" s="5" t="n">
        <v>106648</v>
      </c>
      <c r="C6" s="5" t="n">
        <v>83723</v>
      </c>
    </row>
    <row r="7" spans="1:3">
      <c r="A7" s="4" t="s">
        <v>29</v>
      </c>
      <c r="B7" s="5" t="n">
        <v>9841</v>
      </c>
      <c r="C7" s="5" t="n">
        <v>10194</v>
      </c>
    </row>
    <row r="8" spans="1:3">
      <c r="A8" s="4" t="s">
        <v>30</v>
      </c>
      <c r="B8" s="5" t="n">
        <v>832508</v>
      </c>
      <c r="C8" s="5" t="n">
        <v>824969</v>
      </c>
    </row>
    <row r="9" spans="1:3">
      <c r="A9" s="4" t="s">
        <v>334</v>
      </c>
    </row>
    <row r="10" spans="1:3">
      <c r="A10" s="3" t="s">
        <v>329</v>
      </c>
    </row>
    <row r="11" spans="1:3">
      <c r="A11" s="4" t="s">
        <v>26</v>
      </c>
      <c r="B11" s="5" t="n">
        <v>4967135</v>
      </c>
      <c r="C11" s="5" t="n">
        <v>4865375</v>
      </c>
    </row>
    <row r="12" spans="1:3">
      <c r="A12" s="4" t="s">
        <v>332</v>
      </c>
      <c r="B12" s="5" t="n">
        <v>687165</v>
      </c>
      <c r="C12" s="5" t="n">
        <v>708857</v>
      </c>
    </row>
    <row r="13" spans="1:3">
      <c r="A13" s="4" t="s">
        <v>335</v>
      </c>
    </row>
    <row r="14" spans="1:3">
      <c r="A14" s="3" t="s">
        <v>329</v>
      </c>
    </row>
    <row r="15" spans="1:3">
      <c r="A15" s="4" t="s">
        <v>26</v>
      </c>
      <c r="B15" s="5" t="n">
        <v>1121269</v>
      </c>
      <c r="C15" s="5" t="n">
        <v>1010436</v>
      </c>
    </row>
    <row r="16" spans="1:3">
      <c r="A16" s="4" t="s">
        <v>332</v>
      </c>
      <c r="B16" s="5" t="n">
        <v>152092</v>
      </c>
      <c r="C16" s="5" t="n">
        <v>138210</v>
      </c>
    </row>
    <row r="17" spans="1:3">
      <c r="A17" s="4" t="s">
        <v>336</v>
      </c>
    </row>
    <row r="18" spans="1:3">
      <c r="A18" s="3" t="s">
        <v>329</v>
      </c>
    </row>
    <row r="19" spans="1:3">
      <c r="A19" s="4" t="s">
        <v>26</v>
      </c>
      <c r="B19" s="5" t="n">
        <v>738771</v>
      </c>
      <c r="C19" s="5" t="n">
        <v>685577</v>
      </c>
    </row>
    <row r="20" spans="1:3">
      <c r="A20" s="4" t="s">
        <v>332</v>
      </c>
      <c r="B20" s="5" t="n">
        <v>102880</v>
      </c>
      <c r="C20" s="5" t="n">
        <v>57472</v>
      </c>
    </row>
    <row r="21" spans="1:3">
      <c r="A21" s="4" t="s">
        <v>337</v>
      </c>
    </row>
    <row r="22" spans="1:3">
      <c r="A22" s="3" t="s">
        <v>329</v>
      </c>
    </row>
    <row r="23" spans="1:3">
      <c r="A23" s="4" t="s">
        <v>26</v>
      </c>
      <c r="B23" s="5" t="n">
        <v>956849</v>
      </c>
      <c r="C23" s="5" t="n">
        <v>980968</v>
      </c>
    </row>
    <row r="24" spans="1:3">
      <c r="A24" s="4" t="s">
        <v>332</v>
      </c>
      <c r="B24" s="7" t="n">
        <v>6860</v>
      </c>
      <c r="C24" s="7" t="n">
        <v>143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4</v>
      </c>
      <c r="C2" s="2" t="s">
        <v>25</v>
      </c>
    </row>
    <row r="3" spans="1:3">
      <c r="A3" s="4" t="s">
        <v>339</v>
      </c>
    </row>
    <row r="4" spans="1:3">
      <c r="A4" s="3" t="s">
        <v>340</v>
      </c>
    </row>
    <row r="5" spans="1:3">
      <c r="A5" s="4" t="s">
        <v>341</v>
      </c>
      <c r="B5" s="7" t="n">
        <v>11805</v>
      </c>
      <c r="C5" s="7" t="n">
        <v>11209</v>
      </c>
    </row>
    <row r="6" spans="1:3">
      <c r="A6" s="4" t="s">
        <v>342</v>
      </c>
      <c r="B6" s="5" t="n">
        <v>13759</v>
      </c>
      <c r="C6" s="5" t="n">
        <v>14362</v>
      </c>
    </row>
    <row r="7" spans="1:3">
      <c r="A7" s="4" t="s">
        <v>343</v>
      </c>
      <c r="B7" s="5" t="n">
        <v>-17382</v>
      </c>
      <c r="C7" s="5" t="n">
        <v>-17935</v>
      </c>
    </row>
    <row r="8" spans="1:3">
      <c r="A8" s="4" t="s">
        <v>344</v>
      </c>
      <c r="B8" s="5" t="n">
        <v>5580</v>
      </c>
      <c r="C8" s="5" t="n">
        <v>7209</v>
      </c>
    </row>
    <row r="9" spans="1:3">
      <c r="A9" s="4" t="s">
        <v>345</v>
      </c>
      <c r="B9" s="5" t="n">
        <v>13762</v>
      </c>
      <c r="C9" s="5" t="n">
        <v>14845</v>
      </c>
    </row>
    <row r="10" spans="1:3">
      <c r="A10" s="4" t="s">
        <v>346</v>
      </c>
    </row>
    <row r="11" spans="1:3">
      <c r="A11" s="3" t="s">
        <v>340</v>
      </c>
    </row>
    <row r="12" spans="1:3">
      <c r="A12" s="4" t="s">
        <v>341</v>
      </c>
      <c r="B12" s="5" t="n">
        <v>588</v>
      </c>
      <c r="C12" s="5" t="n">
        <v>541</v>
      </c>
    </row>
    <row r="13" spans="1:3">
      <c r="A13" s="4" t="s">
        <v>342</v>
      </c>
      <c r="B13" s="5" t="n">
        <v>843</v>
      </c>
      <c r="C13" s="5" t="n">
        <v>875</v>
      </c>
    </row>
    <row r="14" spans="1:3">
      <c r="A14" s="4" t="s">
        <v>344</v>
      </c>
      <c r="B14" s="5" t="n">
        <v>831</v>
      </c>
      <c r="C14" s="5" t="n">
        <v>865</v>
      </c>
    </row>
    <row r="15" spans="1:3">
      <c r="A15" s="4" t="s">
        <v>345</v>
      </c>
      <c r="B15" s="7" t="n">
        <v>2262</v>
      </c>
      <c r="C15" s="7" t="n">
        <v>22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4</v>
      </c>
      <c r="C2" s="2" t="s">
        <v>25</v>
      </c>
    </row>
    <row r="3" spans="1:3">
      <c r="A3" s="3" t="s">
        <v>348</v>
      </c>
    </row>
    <row r="4" spans="1:3">
      <c r="A4" s="4" t="s">
        <v>349</v>
      </c>
      <c r="B4" s="4" t="s">
        <v>350</v>
      </c>
    </row>
    <row r="5" spans="1:3">
      <c r="A5" s="4" t="s">
        <v>351</v>
      </c>
      <c r="B5" s="11" t="n">
        <v>4.1</v>
      </c>
    </row>
    <row r="6" spans="1:3">
      <c r="A6" s="4" t="s">
        <v>352</v>
      </c>
    </row>
    <row r="7" spans="1:3">
      <c r="A7" s="3" t="s">
        <v>348</v>
      </c>
    </row>
    <row r="8" spans="1:3">
      <c r="A8" s="4" t="s">
        <v>353</v>
      </c>
      <c r="C8" s="11" t="n">
        <v>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4</v>
      </c>
      <c r="C1" s="2" t="s">
        <v>50</v>
      </c>
      <c r="D1" s="2" t="s">
        <v>25</v>
      </c>
    </row>
    <row r="2" spans="1:4">
      <c r="A2" s="3" t="s">
        <v>355</v>
      </c>
    </row>
    <row r="3" spans="1:4">
      <c r="A3" s="4" t="s">
        <v>356</v>
      </c>
      <c r="B3" s="7" t="n">
        <v>-14113</v>
      </c>
      <c r="C3" s="7" t="n">
        <v>-14649</v>
      </c>
      <c r="D3" s="7" t="n">
        <v>-8625</v>
      </c>
    </row>
    <row r="4" spans="1:4">
      <c r="A4" s="4" t="s">
        <v>70</v>
      </c>
      <c r="B4" s="5" t="n">
        <v>2228351</v>
      </c>
      <c r="C4" s="5" t="n">
        <v>2227599</v>
      </c>
      <c r="D4" s="5" t="n">
        <v>1615477</v>
      </c>
    </row>
    <row r="5" spans="1:4">
      <c r="A5" s="4" t="s">
        <v>357</v>
      </c>
    </row>
    <row r="6" spans="1:4">
      <c r="A6" s="3" t="s">
        <v>355</v>
      </c>
    </row>
    <row r="7" spans="1:4">
      <c r="A7" s="4" t="s">
        <v>70</v>
      </c>
      <c r="D7" s="5" t="n">
        <v>374795</v>
      </c>
    </row>
    <row r="8" spans="1:4">
      <c r="A8" s="4" t="s">
        <v>358</v>
      </c>
    </row>
    <row r="9" spans="1:4">
      <c r="A9" s="3" t="s">
        <v>355</v>
      </c>
    </row>
    <row r="10" spans="1:4">
      <c r="A10" s="4" t="s">
        <v>70</v>
      </c>
      <c r="B10" s="5" t="n">
        <v>499733</v>
      </c>
      <c r="C10" s="5" t="n">
        <v>499722</v>
      </c>
      <c r="D10" s="5" t="n">
        <v>499688</v>
      </c>
    </row>
    <row r="11" spans="1:4">
      <c r="A11" s="4" t="s">
        <v>359</v>
      </c>
    </row>
    <row r="12" spans="1:4">
      <c r="A12" s="3" t="s">
        <v>355</v>
      </c>
    </row>
    <row r="13" spans="1:4">
      <c r="A13" s="4" t="s">
        <v>70</v>
      </c>
      <c r="B13" s="5" t="n">
        <v>749694</v>
      </c>
      <c r="C13" s="5" t="n">
        <v>749675</v>
      </c>
      <c r="D13" s="7" t="n">
        <v>749619</v>
      </c>
    </row>
    <row r="14" spans="1:4">
      <c r="A14" s="4" t="s">
        <v>360</v>
      </c>
    </row>
    <row r="15" spans="1:4">
      <c r="A15" s="3" t="s">
        <v>355</v>
      </c>
    </row>
    <row r="16" spans="1:4">
      <c r="A16" s="4" t="s">
        <v>70</v>
      </c>
      <c r="B16" s="7" t="n">
        <v>993037</v>
      </c>
      <c r="C16" s="7" t="n">
        <v>9928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4</v>
      </c>
      <c r="C2" s="2" t="s">
        <v>50</v>
      </c>
      <c r="D2" s="2" t="s">
        <v>25</v>
      </c>
    </row>
    <row r="3" spans="1:4">
      <c r="A3" s="4" t="s">
        <v>357</v>
      </c>
    </row>
    <row r="4" spans="1:4">
      <c r="A4" s="3" t="s">
        <v>355</v>
      </c>
    </row>
    <row r="5" spans="1:4">
      <c r="A5" s="4" t="s">
        <v>362</v>
      </c>
      <c r="B5" s="4" t="s">
        <v>363</v>
      </c>
    </row>
    <row r="6" spans="1:4">
      <c r="A6" s="4" t="s">
        <v>364</v>
      </c>
      <c r="B6" s="4" t="s">
        <v>365</v>
      </c>
    </row>
    <row r="7" spans="1:4">
      <c r="A7" s="4" t="s">
        <v>366</v>
      </c>
      <c r="D7" s="7" t="n">
        <v>205</v>
      </c>
    </row>
    <row r="8" spans="1:4">
      <c r="A8" s="4" t="s">
        <v>367</v>
      </c>
      <c r="B8" s="4" t="s">
        <v>368</v>
      </c>
    </row>
    <row r="9" spans="1:4">
      <c r="A9" s="4" t="s">
        <v>358</v>
      </c>
    </row>
    <row r="10" spans="1:4">
      <c r="A10" s="3" t="s">
        <v>355</v>
      </c>
    </row>
    <row r="11" spans="1:4">
      <c r="A11" s="4" t="s">
        <v>362</v>
      </c>
      <c r="B11" s="4" t="s">
        <v>369</v>
      </c>
    </row>
    <row r="12" spans="1:4">
      <c r="A12" s="4" t="s">
        <v>370</v>
      </c>
      <c r="B12" s="4" t="s">
        <v>371</v>
      </c>
    </row>
    <row r="13" spans="1:4">
      <c r="A13" s="4" t="s">
        <v>366</v>
      </c>
      <c r="B13" s="7" t="n">
        <v>267</v>
      </c>
      <c r="C13" s="7" t="n">
        <v>278</v>
      </c>
      <c r="D13" s="5" t="n">
        <v>312</v>
      </c>
    </row>
    <row r="14" spans="1:4">
      <c r="A14" s="4" t="s">
        <v>367</v>
      </c>
      <c r="B14" s="4" t="s">
        <v>372</v>
      </c>
    </row>
    <row r="15" spans="1:4">
      <c r="A15" s="4" t="s">
        <v>359</v>
      </c>
    </row>
    <row r="16" spans="1:4">
      <c r="A16" s="3" t="s">
        <v>355</v>
      </c>
    </row>
    <row r="17" spans="1:4">
      <c r="A17" s="4" t="s">
        <v>362</v>
      </c>
      <c r="B17" s="4" t="s">
        <v>373</v>
      </c>
    </row>
    <row r="18" spans="1:4">
      <c r="A18" s="4" t="s">
        <v>370</v>
      </c>
      <c r="B18" s="4" t="s">
        <v>374</v>
      </c>
    </row>
    <row r="19" spans="1:4">
      <c r="A19" s="4" t="s">
        <v>366</v>
      </c>
      <c r="B19" s="7" t="n">
        <v>306</v>
      </c>
      <c r="C19" s="5" t="n">
        <v>325</v>
      </c>
      <c r="D19" s="7" t="n">
        <v>381</v>
      </c>
    </row>
    <row r="20" spans="1:4">
      <c r="A20" s="4" t="s">
        <v>367</v>
      </c>
      <c r="B20" s="4" t="s">
        <v>375</v>
      </c>
    </row>
    <row r="21" spans="1:4">
      <c r="A21" s="4" t="s">
        <v>360</v>
      </c>
    </row>
    <row r="22" spans="1:4">
      <c r="A22" s="3" t="s">
        <v>355</v>
      </c>
    </row>
    <row r="23" spans="1:4">
      <c r="A23" s="4" t="s">
        <v>362</v>
      </c>
      <c r="B23" s="4" t="s">
        <v>376</v>
      </c>
    </row>
    <row r="24" spans="1:4">
      <c r="A24" s="4" t="s">
        <v>370</v>
      </c>
      <c r="B24" s="4" t="s">
        <v>377</v>
      </c>
    </row>
    <row r="25" spans="1:4">
      <c r="A25" s="4" t="s">
        <v>366</v>
      </c>
      <c r="B25" s="7" t="n">
        <v>6963</v>
      </c>
      <c r="C25" s="7" t="n">
        <v>7149</v>
      </c>
    </row>
    <row r="26" spans="1:4">
      <c r="A26" s="4" t="s">
        <v>367</v>
      </c>
      <c r="B26"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1"/>
    <col customWidth="1" max="5" min="5" width="35"/>
    <col customWidth="1" max="6" min="6" width="21"/>
    <col customWidth="1" max="7" min="7" width="17"/>
    <col customWidth="1" max="8" min="8" width="21"/>
    <col customWidth="1" max="9" min="9" width="21"/>
    <col customWidth="1" max="10" min="10" width="17"/>
    <col customWidth="1" max="11" min="11" width="21"/>
  </cols>
  <sheetData>
    <row r="1" spans="1:11">
      <c r="A1" s="1" t="s">
        <v>379</v>
      </c>
      <c r="B1" s="2" t="s">
        <v>380</v>
      </c>
      <c r="C1" s="2" t="s">
        <v>381</v>
      </c>
      <c r="D1" s="2" t="s">
        <v>382</v>
      </c>
      <c r="E1" s="2" t="s">
        <v>383</v>
      </c>
      <c r="F1" s="2" t="s">
        <v>201</v>
      </c>
      <c r="G1" s="2" t="s">
        <v>384</v>
      </c>
      <c r="H1" s="2" t="s">
        <v>385</v>
      </c>
      <c r="I1" s="2" t="s">
        <v>200</v>
      </c>
      <c r="J1" s="2" t="s">
        <v>273</v>
      </c>
      <c r="K1" s="2" t="s">
        <v>274</v>
      </c>
    </row>
    <row r="2" spans="1:11">
      <c r="A2" s="3" t="s">
        <v>355</v>
      </c>
    </row>
    <row r="3" spans="1:11">
      <c r="A3" s="4" t="s">
        <v>386</v>
      </c>
      <c r="C3" s="5" t="n">
        <v>2</v>
      </c>
      <c r="D3" s="5" t="n">
        <v>2</v>
      </c>
      <c r="E3" s="5" t="n">
        <v>2</v>
      </c>
    </row>
    <row r="4" spans="1:11">
      <c r="A4" s="4" t="s">
        <v>387</v>
      </c>
      <c r="C4" s="4" t="s">
        <v>388</v>
      </c>
    </row>
    <row r="5" spans="1:11">
      <c r="A5" s="4" t="s">
        <v>389</v>
      </c>
      <c r="C5" s="4" t="s">
        <v>390</v>
      </c>
      <c r="D5" s="4" t="s">
        <v>390</v>
      </c>
      <c r="E5" s="4" t="s">
        <v>390</v>
      </c>
    </row>
    <row r="6" spans="1:11">
      <c r="A6" s="4" t="s">
        <v>391</v>
      </c>
      <c r="C6" s="7" t="n">
        <v>0</v>
      </c>
      <c r="F6" s="7" t="n">
        <v>0</v>
      </c>
      <c r="I6" s="7" t="n">
        <v>0</v>
      </c>
    </row>
    <row r="7" spans="1:11">
      <c r="A7" s="4" t="s">
        <v>336</v>
      </c>
    </row>
    <row r="8" spans="1:11">
      <c r="A8" s="3" t="s">
        <v>355</v>
      </c>
    </row>
    <row r="9" spans="1:11">
      <c r="A9" s="4" t="s">
        <v>392</v>
      </c>
      <c r="D9" s="17" t="n">
        <v>10000000</v>
      </c>
      <c r="G9" s="17" t="n">
        <v>10000000</v>
      </c>
      <c r="J9" s="17" t="n">
        <v>10000000</v>
      </c>
    </row>
    <row r="10" spans="1:11">
      <c r="A10" s="4" t="s">
        <v>393</v>
      </c>
      <c r="D10" s="5" t="n">
        <v>0</v>
      </c>
      <c r="G10" s="5" t="n">
        <v>0</v>
      </c>
      <c r="J10" s="5" t="n">
        <v>0</v>
      </c>
    </row>
    <row r="11" spans="1:11">
      <c r="A11" s="4" t="s">
        <v>394</v>
      </c>
    </row>
    <row r="12" spans="1:11">
      <c r="A12" s="3" t="s">
        <v>355</v>
      </c>
    </row>
    <row r="13" spans="1:11">
      <c r="A13" s="4" t="s">
        <v>392</v>
      </c>
      <c r="D13" s="5" t="n">
        <v>10000000</v>
      </c>
      <c r="G13" s="5" t="n">
        <v>10000000</v>
      </c>
      <c r="J13" s="5" t="n">
        <v>10000000</v>
      </c>
    </row>
    <row r="14" spans="1:11">
      <c r="A14" s="4" t="s">
        <v>393</v>
      </c>
      <c r="D14" s="17" t="n">
        <v>0</v>
      </c>
      <c r="G14" s="17" t="n">
        <v>0</v>
      </c>
      <c r="J14" s="17" t="n">
        <v>0</v>
      </c>
    </row>
    <row r="15" spans="1:11">
      <c r="A15" s="4" t="s">
        <v>395</v>
      </c>
    </row>
    <row r="16" spans="1:11">
      <c r="A16" s="3" t="s">
        <v>355</v>
      </c>
    </row>
    <row r="17" spans="1:11">
      <c r="A17" s="4" t="s">
        <v>396</v>
      </c>
      <c r="E17" s="13" t="n">
        <v>5000000</v>
      </c>
      <c r="H17" s="13" t="n">
        <v>5000000</v>
      </c>
      <c r="K17" s="13" t="n">
        <v>5000000</v>
      </c>
    </row>
    <row r="18" spans="1:11">
      <c r="A18" s="4" t="s">
        <v>397</v>
      </c>
      <c r="E18" s="13" t="n">
        <v>0</v>
      </c>
      <c r="H18" s="13" t="n">
        <v>0</v>
      </c>
      <c r="K18" s="13" t="n">
        <v>0</v>
      </c>
    </row>
    <row r="19" spans="1:11">
      <c r="A19" s="4" t="s">
        <v>360</v>
      </c>
    </row>
    <row r="20" spans="1:11">
      <c r="A20" s="3" t="s">
        <v>355</v>
      </c>
    </row>
    <row r="21" spans="1:11">
      <c r="A21" s="4" t="s">
        <v>398</v>
      </c>
      <c r="B21" s="7" t="n">
        <v>1000000000</v>
      </c>
    </row>
    <row r="22" spans="1:11">
      <c r="A22" s="4" t="s">
        <v>399</v>
      </c>
      <c r="B22" s="4" t="s">
        <v>400</v>
      </c>
    </row>
    <row r="23" spans="1:11">
      <c r="A23" s="4" t="s">
        <v>401</v>
      </c>
      <c r="C23" s="4" t="s">
        <v>402</v>
      </c>
    </row>
    <row r="24" spans="1:11">
      <c r="A24" s="4" t="s">
        <v>403</v>
      </c>
      <c r="C24" s="4" t="s">
        <v>404</v>
      </c>
      <c r="D24" s="4" t="s">
        <v>404</v>
      </c>
      <c r="E24" s="4" t="s">
        <v>404</v>
      </c>
    </row>
    <row r="25" spans="1:11">
      <c r="A25" s="4" t="s">
        <v>362</v>
      </c>
      <c r="C25" s="4" t="s">
        <v>376</v>
      </c>
      <c r="D25" s="4" t="s">
        <v>376</v>
      </c>
      <c r="E25" s="4" t="s">
        <v>376</v>
      </c>
    </row>
    <row r="26" spans="1:11">
      <c r="A26" s="4" t="s">
        <v>405</v>
      </c>
    </row>
    <row r="27" spans="1:11">
      <c r="A27" s="3" t="s">
        <v>355</v>
      </c>
    </row>
    <row r="28" spans="1:11">
      <c r="A28" s="4" t="s">
        <v>406</v>
      </c>
      <c r="C28" s="7" t="n">
        <v>700000000</v>
      </c>
    </row>
    <row r="29" spans="1:11">
      <c r="A29" s="4" t="s">
        <v>358</v>
      </c>
    </row>
    <row r="30" spans="1:11">
      <c r="A30" s="3" t="s">
        <v>355</v>
      </c>
    </row>
    <row r="31" spans="1:11">
      <c r="A31" s="4" t="s">
        <v>398</v>
      </c>
      <c r="C31" s="7" t="n">
        <v>500000000</v>
      </c>
    </row>
    <row r="32" spans="1:11">
      <c r="A32" s="4" t="s">
        <v>399</v>
      </c>
      <c r="C32" s="4" t="s">
        <v>400</v>
      </c>
    </row>
    <row r="33" spans="1:11">
      <c r="A33" s="4" t="s">
        <v>401</v>
      </c>
      <c r="C33" s="4" t="s">
        <v>407</v>
      </c>
    </row>
    <row r="34" spans="1:11">
      <c r="A34" s="4" t="s">
        <v>403</v>
      </c>
      <c r="C34" s="4" t="s">
        <v>408</v>
      </c>
      <c r="D34" s="4" t="s">
        <v>408</v>
      </c>
      <c r="E34" s="4" t="s">
        <v>408</v>
      </c>
    </row>
    <row r="35" spans="1:11">
      <c r="A35" s="4" t="s">
        <v>362</v>
      </c>
      <c r="C35" s="4" t="s">
        <v>369</v>
      </c>
      <c r="D35" s="4" t="s">
        <v>369</v>
      </c>
      <c r="E35" s="4" t="s">
        <v>369</v>
      </c>
    </row>
    <row r="36" spans="1:11">
      <c r="A36" s="4" t="s">
        <v>409</v>
      </c>
    </row>
    <row r="37" spans="1:11">
      <c r="A37" s="3" t="s">
        <v>355</v>
      </c>
    </row>
    <row r="38" spans="1:11">
      <c r="A38" s="4" t="s">
        <v>406</v>
      </c>
      <c r="C38" s="7" t="n">
        <v>250000000</v>
      </c>
    </row>
    <row r="39" spans="1:11">
      <c r="A39" s="4" t="s">
        <v>359</v>
      </c>
    </row>
    <row r="40" spans="1:11">
      <c r="A40" s="3" t="s">
        <v>355</v>
      </c>
    </row>
    <row r="41" spans="1:11">
      <c r="A41" s="4" t="s">
        <v>398</v>
      </c>
      <c r="C41" s="7" t="n">
        <v>750000000</v>
      </c>
    </row>
    <row r="42" spans="1:11">
      <c r="A42" s="4" t="s">
        <v>399</v>
      </c>
      <c r="C42" s="4" t="s">
        <v>410</v>
      </c>
    </row>
    <row r="43" spans="1:11">
      <c r="A43" s="4" t="s">
        <v>401</v>
      </c>
      <c r="C43" s="4" t="s">
        <v>411</v>
      </c>
    </row>
    <row r="44" spans="1:11">
      <c r="A44" s="4" t="s">
        <v>403</v>
      </c>
      <c r="C44" s="4" t="s">
        <v>412</v>
      </c>
      <c r="D44" s="4" t="s">
        <v>412</v>
      </c>
      <c r="E44" s="4" t="s">
        <v>412</v>
      </c>
    </row>
    <row r="45" spans="1:11">
      <c r="A45" s="4" t="s">
        <v>362</v>
      </c>
      <c r="C45" s="4" t="s">
        <v>373</v>
      </c>
      <c r="D45" s="4" t="s">
        <v>373</v>
      </c>
      <c r="E45" s="4" t="s">
        <v>373</v>
      </c>
    </row>
    <row r="46" spans="1:11">
      <c r="A46" s="4" t="s">
        <v>413</v>
      </c>
      <c r="C46" s="7" t="n">
        <v>7900000</v>
      </c>
    </row>
    <row r="47" spans="1:11">
      <c r="A47" s="4" t="s">
        <v>414</v>
      </c>
    </row>
    <row r="48" spans="1:11">
      <c r="A48" s="3" t="s">
        <v>355</v>
      </c>
    </row>
    <row r="49" spans="1:11">
      <c r="A49" s="4" t="s">
        <v>401</v>
      </c>
      <c r="C49" s="4" t="s">
        <v>415</v>
      </c>
    </row>
    <row r="50" spans="1:11">
      <c r="A50" s="4" t="s">
        <v>416</v>
      </c>
      <c r="C50" s="7" t="n">
        <v>500000000</v>
      </c>
    </row>
    <row r="51" spans="1:11">
      <c r="A51" s="4" t="s">
        <v>417</v>
      </c>
    </row>
    <row r="52" spans="1:11">
      <c r="A52" s="3" t="s">
        <v>355</v>
      </c>
    </row>
    <row r="53" spans="1:11">
      <c r="A53" s="4" t="s">
        <v>401</v>
      </c>
      <c r="C53" s="4" t="s">
        <v>418</v>
      </c>
    </row>
    <row r="54" spans="1:11">
      <c r="A54" s="4" t="s">
        <v>416</v>
      </c>
      <c r="C54" s="7" t="n">
        <v>5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4</v>
      </c>
      <c r="C2" s="2" t="s">
        <v>25</v>
      </c>
      <c r="D2" s="2" t="s">
        <v>50</v>
      </c>
    </row>
    <row r="3" spans="1:4">
      <c r="A3" s="3" t="s">
        <v>420</v>
      </c>
    </row>
    <row r="4" spans="1:4">
      <c r="A4" s="4" t="s">
        <v>421</v>
      </c>
      <c r="B4" s="4" t="s">
        <v>422</v>
      </c>
      <c r="C4" s="4" t="s">
        <v>423</v>
      </c>
    </row>
    <row r="5" spans="1:4">
      <c r="A5" s="4" t="s">
        <v>424</v>
      </c>
      <c r="B5" s="7" t="n">
        <v>39000000</v>
      </c>
      <c r="C5" s="7" t="n">
        <v>35300000</v>
      </c>
      <c r="D5" s="7" t="n">
        <v>38500000</v>
      </c>
    </row>
    <row r="6" spans="1:4">
      <c r="A6" s="4" t="s">
        <v>425</v>
      </c>
      <c r="B6" s="5" t="n">
        <v>8000000</v>
      </c>
      <c r="C6" s="7" t="n">
        <v>7400000</v>
      </c>
      <c r="D6" s="7" t="n">
        <v>8000000</v>
      </c>
    </row>
    <row r="7" spans="1:4">
      <c r="A7" s="4" t="s">
        <v>216</v>
      </c>
    </row>
    <row r="8" spans="1:4">
      <c r="A8" s="3" t="s">
        <v>420</v>
      </c>
    </row>
    <row r="9" spans="1:4">
      <c r="A9" s="4" t="s">
        <v>426</v>
      </c>
      <c r="B9" s="5" t="n">
        <v>0</v>
      </c>
    </row>
    <row r="10" spans="1:4">
      <c r="A10" s="4" t="s">
        <v>427</v>
      </c>
    </row>
    <row r="11" spans="1:4">
      <c r="A11" s="3" t="s">
        <v>420</v>
      </c>
    </row>
    <row r="12" spans="1:4">
      <c r="A12" s="4" t="s">
        <v>426</v>
      </c>
      <c r="B12" s="7" t="n">
        <v>13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267</v>
      </c>
    </row>
    <row r="2" spans="1:2">
      <c r="A2" s="3" t="s">
        <v>429</v>
      </c>
    </row>
    <row r="3" spans="1:2">
      <c r="A3" s="4" t="s">
        <v>430</v>
      </c>
      <c r="B3" s="11" t="n">
        <v>5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v>
      </c>
      <c r="B1" s="2" t="s">
        <v>24</v>
      </c>
      <c r="C1" s="2" t="s">
        <v>50</v>
      </c>
      <c r="D1" s="2" t="s">
        <v>25</v>
      </c>
    </row>
    <row r="2" spans="1:4">
      <c r="A2" s="3" t="s">
        <v>51</v>
      </c>
    </row>
    <row r="3" spans="1:4">
      <c r="A3" s="4" t="s">
        <v>52</v>
      </c>
      <c r="B3" s="7" t="n">
        <v>2669495</v>
      </c>
      <c r="C3" s="7" t="n">
        <v>2929849</v>
      </c>
      <c r="D3" s="7" t="n">
        <v>1944155</v>
      </c>
    </row>
    <row r="4" spans="1:4">
      <c r="A4" s="4" t="s">
        <v>53</v>
      </c>
      <c r="B4" s="5" t="n">
        <v>457091</v>
      </c>
      <c r="C4" s="5" t="n">
        <v>543242</v>
      </c>
      <c r="D4" s="5" t="n">
        <v>403702</v>
      </c>
    </row>
    <row r="5" spans="1:4">
      <c r="A5" s="4" t="s">
        <v>54</v>
      </c>
      <c r="B5" s="5" t="n">
        <v>317224</v>
      </c>
      <c r="C5" s="5" t="n">
        <v>258831</v>
      </c>
      <c r="D5" s="5" t="n">
        <v>281631</v>
      </c>
    </row>
    <row r="6" spans="1:4">
      <c r="A6" s="4" t="s">
        <v>55</v>
      </c>
      <c r="B6" s="5" t="n">
        <v>3736114</v>
      </c>
      <c r="C6" s="5" t="n">
        <v>3644959</v>
      </c>
      <c r="D6" s="5" t="n">
        <v>3904989</v>
      </c>
    </row>
    <row r="7" spans="1:4">
      <c r="A7" s="4" t="s">
        <v>56</v>
      </c>
      <c r="B7" s="5" t="n">
        <v>351441</v>
      </c>
      <c r="C7" s="5" t="n">
        <v>358058</v>
      </c>
      <c r="D7" s="5" t="n">
        <v>330713</v>
      </c>
    </row>
    <row r="8" spans="1:4">
      <c r="A8" s="4" t="s">
        <v>57</v>
      </c>
      <c r="B8" s="5" t="n">
        <v>17135</v>
      </c>
      <c r="C8" s="5" t="n">
        <v>15835</v>
      </c>
      <c r="D8" s="5" t="n">
        <v>12511</v>
      </c>
    </row>
    <row r="9" spans="1:4">
      <c r="A9" s="4" t="s">
        <v>58</v>
      </c>
      <c r="B9" s="5" t="n">
        <v>7548500</v>
      </c>
      <c r="C9" s="5" t="n">
        <v>7750774</v>
      </c>
      <c r="D9" s="5" t="n">
        <v>6877701</v>
      </c>
    </row>
    <row r="10" spans="1:4">
      <c r="A10" s="4" t="s">
        <v>59</v>
      </c>
      <c r="B10" s="5" t="n">
        <v>4601044</v>
      </c>
      <c r="C10" s="5" t="n">
        <v>4532894</v>
      </c>
      <c r="D10" s="5" t="n">
        <v>4229704</v>
      </c>
    </row>
    <row r="11" spans="1:4">
      <c r="A11" s="4" t="s">
        <v>60</v>
      </c>
      <c r="B11" s="5" t="n">
        <v>6347</v>
      </c>
      <c r="C11" s="5" t="n">
        <v>6193</v>
      </c>
      <c r="D11" s="5" t="n">
        <v>10106</v>
      </c>
    </row>
    <row r="12" spans="1:4">
      <c r="A12" s="4" t="s">
        <v>61</v>
      </c>
      <c r="B12" s="5" t="n">
        <v>195585</v>
      </c>
      <c r="C12" s="5" t="n">
        <v>195871</v>
      </c>
      <c r="D12" s="5" t="n">
        <v>196511</v>
      </c>
    </row>
    <row r="13" spans="1:4">
      <c r="A13" s="4" t="s">
        <v>62</v>
      </c>
      <c r="B13" s="5" t="n">
        <v>412005</v>
      </c>
      <c r="C13" s="5" t="n">
        <v>398076</v>
      </c>
      <c r="D13" s="5" t="n">
        <v>390700</v>
      </c>
    </row>
    <row r="14" spans="1:4">
      <c r="A14" s="4" t="s">
        <v>63</v>
      </c>
      <c r="B14" s="5" t="n">
        <v>12763481</v>
      </c>
      <c r="C14" s="5" t="n">
        <v>12883808</v>
      </c>
      <c r="D14" s="5" t="n">
        <v>11704722</v>
      </c>
    </row>
    <row r="15" spans="1:4">
      <c r="A15" s="3" t="s">
        <v>64</v>
      </c>
    </row>
    <row r="16" spans="1:4">
      <c r="A16" s="4" t="s">
        <v>65</v>
      </c>
      <c r="B16" s="5" t="n">
        <v>2174727</v>
      </c>
      <c r="C16" s="5" t="n">
        <v>2230904</v>
      </c>
      <c r="D16" s="5" t="n">
        <v>2136751</v>
      </c>
    </row>
    <row r="17" spans="1:4">
      <c r="A17" s="4" t="s">
        <v>66</v>
      </c>
      <c r="B17" s="5" t="n">
        <v>2021724</v>
      </c>
      <c r="C17" s="5" t="n">
        <v>2320464</v>
      </c>
      <c r="D17" s="5" t="n">
        <v>1933730</v>
      </c>
    </row>
    <row r="18" spans="1:4">
      <c r="A18" s="4" t="s">
        <v>67</v>
      </c>
      <c r="B18" s="5" t="n">
        <v>408941</v>
      </c>
      <c r="C18" s="5" t="n">
        <v>206288</v>
      </c>
      <c r="D18" s="5" t="n">
        <v>226254</v>
      </c>
    </row>
    <row r="19" spans="1:4">
      <c r="A19" s="4" t="s">
        <v>68</v>
      </c>
      <c r="B19" s="5" t="n">
        <v>4605392</v>
      </c>
      <c r="C19" s="5" t="n">
        <v>4757656</v>
      </c>
      <c r="D19" s="5" t="n">
        <v>4296735</v>
      </c>
    </row>
    <row r="20" spans="1:4">
      <c r="A20" s="4" t="s">
        <v>69</v>
      </c>
      <c r="B20" s="5" t="n">
        <v>1071526</v>
      </c>
      <c r="C20" s="5" t="n">
        <v>1073954</v>
      </c>
      <c r="D20" s="5" t="n">
        <v>908537</v>
      </c>
    </row>
    <row r="21" spans="1:4">
      <c r="A21" s="4" t="s">
        <v>60</v>
      </c>
      <c r="B21" s="5" t="n">
        <v>304689</v>
      </c>
      <c r="C21" s="5" t="n">
        <v>314000</v>
      </c>
      <c r="D21" s="5" t="n">
        <v>349004</v>
      </c>
    </row>
    <row r="22" spans="1:4">
      <c r="A22" s="4" t="s">
        <v>70</v>
      </c>
      <c r="B22" s="5" t="n">
        <v>2228351</v>
      </c>
      <c r="C22" s="5" t="n">
        <v>2227599</v>
      </c>
      <c r="D22" s="5" t="n">
        <v>1615477</v>
      </c>
    </row>
    <row r="23" spans="1:4">
      <c r="A23" s="4" t="s">
        <v>71</v>
      </c>
      <c r="B23" s="4" t="s">
        <v>72</v>
      </c>
      <c r="C23" s="4" t="s">
        <v>72</v>
      </c>
      <c r="D23" s="4" t="s">
        <v>72</v>
      </c>
    </row>
    <row r="24" spans="1:4">
      <c r="A24" s="3" t="s">
        <v>73</v>
      </c>
    </row>
    <row r="25" spans="1:4">
      <c r="A25" s="4" t="s">
        <v>74</v>
      </c>
      <c r="B25" s="4" t="s">
        <v>72</v>
      </c>
      <c r="C25" s="4" t="s">
        <v>72</v>
      </c>
      <c r="D25" s="4" t="s">
        <v>72</v>
      </c>
    </row>
    <row r="26" spans="1:4">
      <c r="A26" s="4" t="s">
        <v>75</v>
      </c>
      <c r="B26" s="5" t="n">
        <v>643276</v>
      </c>
      <c r="C26" s="5" t="n">
        <v>646319</v>
      </c>
      <c r="D26" s="5" t="n">
        <v>661083</v>
      </c>
    </row>
    <row r="27" spans="1:4">
      <c r="A27" s="4" t="s">
        <v>76</v>
      </c>
      <c r="B27" s="5" t="n">
        <v>0</v>
      </c>
      <c r="C27" s="5" t="n">
        <v>0</v>
      </c>
      <c r="D27" s="5" t="n">
        <v>0</v>
      </c>
    </row>
    <row r="28" spans="1:4">
      <c r="A28" s="4" t="s">
        <v>77</v>
      </c>
      <c r="B28" s="5" t="n">
        <v>-695434</v>
      </c>
      <c r="C28" s="5" t="n">
        <v>-694226</v>
      </c>
      <c r="D28" s="5" t="n">
        <v>-536412</v>
      </c>
    </row>
    <row r="29" spans="1:4">
      <c r="A29" s="4" t="s">
        <v>78</v>
      </c>
      <c r="B29" s="5" t="n">
        <v>4605681</v>
      </c>
      <c r="C29" s="5" t="n">
        <v>4558506</v>
      </c>
      <c r="D29" s="5" t="n">
        <v>4410298</v>
      </c>
    </row>
    <row r="30" spans="1:4">
      <c r="A30" s="4" t="s">
        <v>79</v>
      </c>
      <c r="B30" s="5" t="n">
        <v>4553523</v>
      </c>
      <c r="C30" s="5" t="n">
        <v>4510599</v>
      </c>
      <c r="D30" s="5" t="n">
        <v>4534969</v>
      </c>
    </row>
    <row r="31" spans="1:4">
      <c r="A31" s="4" t="s">
        <v>80</v>
      </c>
      <c r="B31" s="7" t="n">
        <v>12763481</v>
      </c>
      <c r="C31" s="7" t="n">
        <v>12883808</v>
      </c>
      <c r="D31" s="7" t="n">
        <v>117047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1</v>
      </c>
      <c r="B1" s="2" t="s">
        <v>24</v>
      </c>
      <c r="C1" s="2" t="s">
        <v>50</v>
      </c>
      <c r="D1" s="2" t="s">
        <v>25</v>
      </c>
    </row>
    <row r="2" spans="1:4">
      <c r="A2" s="4" t="s">
        <v>82</v>
      </c>
      <c r="B2" s="5" t="n">
        <v>5000000</v>
      </c>
      <c r="C2" s="5" t="n">
        <v>5000000</v>
      </c>
      <c r="D2" s="5" t="n">
        <v>5000000</v>
      </c>
    </row>
    <row r="3" spans="1:4">
      <c r="A3" s="4" t="s">
        <v>83</v>
      </c>
      <c r="B3" s="7" t="n">
        <v>1</v>
      </c>
      <c r="C3" s="7" t="n">
        <v>1</v>
      </c>
      <c r="D3" s="7" t="n">
        <v>1</v>
      </c>
    </row>
    <row r="4" spans="1:4">
      <c r="A4" s="4" t="s">
        <v>84</v>
      </c>
      <c r="B4" s="5" t="n">
        <v>0</v>
      </c>
      <c r="C4" s="5" t="n">
        <v>0</v>
      </c>
      <c r="D4" s="5" t="n">
        <v>0</v>
      </c>
    </row>
    <row r="5" spans="1:4">
      <c r="A5" s="4" t="s">
        <v>85</v>
      </c>
      <c r="B5" s="5" t="n">
        <v>1200000000</v>
      </c>
      <c r="C5" s="5" t="n">
        <v>1200000000</v>
      </c>
      <c r="D5" s="5" t="n">
        <v>1200000000</v>
      </c>
    </row>
    <row r="6" spans="1:4">
      <c r="A6" s="4" t="s">
        <v>86</v>
      </c>
      <c r="B6" s="7" t="n">
        <v>1</v>
      </c>
      <c r="C6" s="7" t="n">
        <v>1</v>
      </c>
      <c r="D6" s="7" t="n">
        <v>1</v>
      </c>
    </row>
    <row r="7" spans="1:4">
      <c r="A7" s="4" t="s">
        <v>87</v>
      </c>
      <c r="B7" s="5" t="n">
        <v>643276269</v>
      </c>
      <c r="C7" s="5" t="n">
        <v>646319046</v>
      </c>
      <c r="D7" s="5" t="n">
        <v>661083496</v>
      </c>
    </row>
    <row r="8" spans="1:4">
      <c r="A8" s="4" t="s">
        <v>88</v>
      </c>
      <c r="B8" s="5" t="n">
        <v>643276269</v>
      </c>
      <c r="C8" s="5" t="n">
        <v>646319046</v>
      </c>
      <c r="D8" s="5" t="n">
        <v>6610834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4</v>
      </c>
      <c r="C2" s="2" t="s">
        <v>25</v>
      </c>
    </row>
    <row r="3" spans="1:3">
      <c r="A3" s="3" t="s">
        <v>90</v>
      </c>
    </row>
    <row r="4" spans="1:3">
      <c r="A4" s="4" t="s">
        <v>32</v>
      </c>
      <c r="B4" s="7" t="n">
        <v>536279</v>
      </c>
      <c r="C4" s="7" t="n">
        <v>508346</v>
      </c>
    </row>
    <row r="5" spans="1:3">
      <c r="A5" s="3" t="s">
        <v>91</v>
      </c>
    </row>
    <row r="6" spans="1:3">
      <c r="A6" s="4" t="s">
        <v>92</v>
      </c>
      <c r="B6" s="5" t="n">
        <v>172485</v>
      </c>
      <c r="C6" s="5" t="n">
        <v>157014</v>
      </c>
    </row>
    <row r="7" spans="1:3">
      <c r="A7" s="4" t="s">
        <v>93</v>
      </c>
      <c r="B7" s="5" t="n">
        <v>1059</v>
      </c>
      <c r="C7" s="5" t="n">
        <v>5255</v>
      </c>
    </row>
    <row r="8" spans="1:3">
      <c r="A8" s="4" t="s">
        <v>94</v>
      </c>
      <c r="B8" s="5" t="n">
        <v>8250</v>
      </c>
      <c r="C8" s="5" t="n">
        <v>16112</v>
      </c>
    </row>
    <row r="9" spans="1:3">
      <c r="A9" s="4" t="s">
        <v>95</v>
      </c>
      <c r="B9" s="5" t="n">
        <v>24051</v>
      </c>
      <c r="C9" s="5" t="n">
        <v>24959</v>
      </c>
    </row>
    <row r="10" spans="1:3">
      <c r="A10" s="4" t="s">
        <v>96</v>
      </c>
      <c r="C10" s="5" t="n">
        <v>-37893</v>
      </c>
    </row>
    <row r="11" spans="1:3">
      <c r="A11" s="3" t="s">
        <v>97</v>
      </c>
    </row>
    <row r="12" spans="1:3">
      <c r="A12" s="4" t="s">
        <v>98</v>
      </c>
      <c r="B12" s="5" t="n">
        <v>-58147</v>
      </c>
      <c r="C12" s="5" t="n">
        <v>-40776</v>
      </c>
    </row>
    <row r="13" spans="1:3">
      <c r="A13" s="4" t="s">
        <v>99</v>
      </c>
      <c r="B13" s="5" t="n">
        <v>-88558</v>
      </c>
      <c r="C13" s="5" t="n">
        <v>-161565</v>
      </c>
    </row>
    <row r="14" spans="1:3">
      <c r="A14" s="4" t="s">
        <v>100</v>
      </c>
      <c r="B14" s="5" t="n">
        <v>-1300</v>
      </c>
      <c r="C14" s="5" t="n">
        <v>-1452</v>
      </c>
    </row>
    <row r="15" spans="1:3">
      <c r="A15" s="4" t="s">
        <v>101</v>
      </c>
      <c r="B15" s="5" t="n">
        <v>20587</v>
      </c>
      <c r="C15" s="5" t="n">
        <v>32927</v>
      </c>
    </row>
    <row r="16" spans="1:3">
      <c r="A16" s="4" t="s">
        <v>102</v>
      </c>
      <c r="B16" s="5" t="n">
        <v>-56968</v>
      </c>
      <c r="C16" s="5" t="n">
        <v>-96434</v>
      </c>
    </row>
    <row r="17" spans="1:3">
      <c r="A17" s="4" t="s">
        <v>103</v>
      </c>
      <c r="B17" s="5" t="n">
        <v>-307228</v>
      </c>
      <c r="C17" s="5" t="n">
        <v>-142269</v>
      </c>
    </row>
    <row r="18" spans="1:3">
      <c r="A18" s="4" t="s">
        <v>104</v>
      </c>
      <c r="B18" s="5" t="n">
        <v>202811</v>
      </c>
      <c r="C18" s="5" t="n">
        <v>134276</v>
      </c>
    </row>
    <row r="19" spans="1:3">
      <c r="A19" s="4" t="s">
        <v>105</v>
      </c>
      <c r="B19" s="5" t="n">
        <v>-4887</v>
      </c>
      <c r="C19" s="5" t="n">
        <v>46733</v>
      </c>
    </row>
    <row r="20" spans="1:3">
      <c r="A20" s="4" t="s">
        <v>106</v>
      </c>
      <c r="B20" s="5" t="n">
        <v>448434</v>
      </c>
      <c r="C20" s="5" t="n">
        <v>445233</v>
      </c>
    </row>
    <row r="21" spans="1:3">
      <c r="A21" s="3" t="s">
        <v>107</v>
      </c>
    </row>
    <row r="22" spans="1:3">
      <c r="A22" s="4" t="s">
        <v>108</v>
      </c>
      <c r="B22" s="5" t="n">
        <v>-258515</v>
      </c>
      <c r="C22" s="5" t="n">
        <v>-266236</v>
      </c>
    </row>
    <row r="23" spans="1:3">
      <c r="A23" s="4" t="s">
        <v>109</v>
      </c>
      <c r="B23" s="5" t="n">
        <v>-233166</v>
      </c>
      <c r="C23" s="5" t="n">
        <v>-165384</v>
      </c>
    </row>
    <row r="24" spans="1:3">
      <c r="A24" s="4" t="s">
        <v>110</v>
      </c>
      <c r="B24" s="5" t="n">
        <v>289924</v>
      </c>
      <c r="C24" s="5" t="n">
        <v>144803</v>
      </c>
    </row>
    <row r="25" spans="1:3">
      <c r="A25" s="4" t="s">
        <v>105</v>
      </c>
      <c r="C25" s="5" t="n">
        <v>-2324</v>
      </c>
    </row>
    <row r="26" spans="1:3">
      <c r="A26" s="4" t="s">
        <v>111</v>
      </c>
      <c r="B26" s="5" t="n">
        <v>-201757</v>
      </c>
      <c r="C26" s="5" t="n">
        <v>-289141</v>
      </c>
    </row>
    <row r="27" spans="1:3">
      <c r="A27" s="3" t="s">
        <v>112</v>
      </c>
    </row>
    <row r="28" spans="1:3">
      <c r="A28" s="4" t="s">
        <v>113</v>
      </c>
      <c r="B28" s="5" t="n">
        <v>-349999</v>
      </c>
      <c r="C28" s="5" t="n">
        <v>-341251</v>
      </c>
    </row>
    <row r="29" spans="1:3">
      <c r="A29" s="4" t="s">
        <v>114</v>
      </c>
      <c r="B29" s="5" t="n">
        <v>52033</v>
      </c>
      <c r="C29" s="5" t="n">
        <v>63933</v>
      </c>
    </row>
    <row r="30" spans="1:3">
      <c r="A30" s="4" t="s">
        <v>96</v>
      </c>
      <c r="C30" s="5" t="n">
        <v>37893</v>
      </c>
    </row>
    <row r="31" spans="1:3">
      <c r="A31" s="4" t="s">
        <v>115</v>
      </c>
      <c r="B31" s="5" t="n">
        <v>-168566</v>
      </c>
      <c r="C31" s="5" t="n">
        <v>-140067</v>
      </c>
    </row>
    <row r="32" spans="1:3">
      <c r="A32" s="4" t="s">
        <v>116</v>
      </c>
      <c r="B32" s="5" t="n">
        <v>-17582</v>
      </c>
      <c r="C32" s="5" t="n">
        <v>-24965</v>
      </c>
    </row>
    <row r="33" spans="1:3">
      <c r="A33" s="4" t="s">
        <v>117</v>
      </c>
      <c r="B33" s="5" t="n">
        <v>-484114</v>
      </c>
      <c r="C33" s="5" t="n">
        <v>-404457</v>
      </c>
    </row>
    <row r="34" spans="1:3">
      <c r="A34" s="4" t="s">
        <v>118</v>
      </c>
      <c r="B34" s="5" t="n">
        <v>-22917</v>
      </c>
      <c r="C34" s="5" t="n">
        <v>97047</v>
      </c>
    </row>
    <row r="35" spans="1:3">
      <c r="A35" s="4" t="s">
        <v>119</v>
      </c>
      <c r="B35" s="5" t="n">
        <v>-260354</v>
      </c>
      <c r="C35" s="5" t="n">
        <v>-151318</v>
      </c>
    </row>
    <row r="36" spans="1:3">
      <c r="A36" s="4" t="s">
        <v>120</v>
      </c>
      <c r="B36" s="5" t="n">
        <v>2929849</v>
      </c>
      <c r="C36" s="5" t="n">
        <v>2095473</v>
      </c>
    </row>
    <row r="37" spans="1:3">
      <c r="A37" s="4" t="s">
        <v>121</v>
      </c>
      <c r="B37" s="7" t="n">
        <v>2669495</v>
      </c>
      <c r="C37" s="7" t="n">
        <v>19441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22</v>
      </c>
      <c r="B1" s="2" t="s">
        <v>123</v>
      </c>
      <c r="C1" s="2" t="s">
        <v>124</v>
      </c>
      <c r="D1" s="2" t="s">
        <v>125</v>
      </c>
      <c r="E1" s="2" t="s">
        <v>126</v>
      </c>
      <c r="F1" s="2" t="s">
        <v>127</v>
      </c>
    </row>
    <row r="2" spans="1:6">
      <c r="A2" s="4" t="s">
        <v>128</v>
      </c>
      <c r="B2" s="5" t="n">
        <v>646319046</v>
      </c>
      <c r="C2" s="5" t="n">
        <v>646319046</v>
      </c>
    </row>
    <row r="3" spans="1:6">
      <c r="A3" s="4" t="s">
        <v>129</v>
      </c>
      <c r="B3" s="7" t="n">
        <v>4510599</v>
      </c>
      <c r="C3" s="7" t="n">
        <v>646319</v>
      </c>
      <c r="E3" s="7" t="n">
        <v>-694226</v>
      </c>
      <c r="F3" s="7" t="n">
        <v>4558506</v>
      </c>
    </row>
    <row r="4" spans="1:6">
      <c r="A4" s="4" t="s">
        <v>32</v>
      </c>
      <c r="B4" s="5" t="n">
        <v>536279</v>
      </c>
      <c r="F4" s="5" t="n">
        <v>536279</v>
      </c>
    </row>
    <row r="5" spans="1:6">
      <c r="A5" s="4" t="s">
        <v>44</v>
      </c>
      <c r="B5" s="5" t="n">
        <v>-1208</v>
      </c>
      <c r="E5" s="5" t="n">
        <v>-1208</v>
      </c>
    </row>
    <row r="6" spans="1:6">
      <c r="A6" s="4" t="s">
        <v>130</v>
      </c>
      <c r="B6" s="5" t="n">
        <v>-201407</v>
      </c>
      <c r="F6" s="5" t="n">
        <v>-201407</v>
      </c>
    </row>
    <row r="7" spans="1:6">
      <c r="A7" s="4" t="s">
        <v>131</v>
      </c>
      <c r="B7" s="5" t="n">
        <v>24051</v>
      </c>
      <c r="D7" s="7" t="n">
        <v>24051</v>
      </c>
    </row>
    <row r="8" spans="1:6">
      <c r="A8" s="4" t="s">
        <v>132</v>
      </c>
      <c r="C8" s="5" t="n">
        <v>1482000</v>
      </c>
    </row>
    <row r="9" spans="1:6">
      <c r="A9" s="4" t="s">
        <v>133</v>
      </c>
      <c r="B9" s="5" t="n">
        <v>35208</v>
      </c>
      <c r="C9" s="7" t="n">
        <v>1482</v>
      </c>
      <c r="D9" s="5" t="n">
        <v>33726</v>
      </c>
    </row>
    <row r="10" spans="1:6">
      <c r="A10" s="4" t="s">
        <v>134</v>
      </c>
      <c r="C10" s="5" t="n">
        <v>-4525000</v>
      </c>
    </row>
    <row r="11" spans="1:6">
      <c r="A11" s="4" t="s">
        <v>135</v>
      </c>
      <c r="B11" s="7" t="n">
        <v>-349999</v>
      </c>
      <c r="C11" s="7" t="n">
        <v>-4525</v>
      </c>
      <c r="D11" s="7" t="n">
        <v>-57777</v>
      </c>
      <c r="F11" s="5" t="n">
        <v>-287697</v>
      </c>
    </row>
    <row r="12" spans="1:6">
      <c r="A12" s="4" t="s">
        <v>136</v>
      </c>
      <c r="B12" s="5" t="n">
        <v>643276269</v>
      </c>
      <c r="C12" s="5" t="n">
        <v>643276269</v>
      </c>
    </row>
    <row r="13" spans="1:6">
      <c r="A13" s="4" t="s">
        <v>137</v>
      </c>
      <c r="B13" s="7" t="n">
        <v>4553523</v>
      </c>
      <c r="C13" s="7" t="n">
        <v>643276</v>
      </c>
      <c r="E13" s="7" t="n">
        <v>-695434</v>
      </c>
      <c r="F13" s="7" t="n">
        <v>46056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4</v>
      </c>
    </row>
    <row r="3" spans="1:2">
      <c r="A3" s="4" t="s">
        <v>138</v>
      </c>
      <c r="B3"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2:00:09Z</dcterms:created>
  <dcterms:modified xmlns:dcterms="http://purl.org/dc/terms/" xmlns:xsi="http://www.w3.org/2001/XMLSchema-instance" xsi:type="dcterms:W3CDTF">2017-05-26T12:00:09Z</dcterms:modified>
</cp:coreProperties>
</file>